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Fair Value Measurements" sheetId="9" state="visible" r:id="rId9"/>
    <sheet xmlns:r="http://schemas.openxmlformats.org/officeDocument/2006/relationships" name="4. License Agreement with Tarsi" sheetId="10" state="visible" r:id="rId10"/>
    <sheet xmlns:r="http://schemas.openxmlformats.org/officeDocument/2006/relationships" name="5. Investment, at cost and Defe" sheetId="11" state="visible" r:id="rId11"/>
    <sheet xmlns:r="http://schemas.openxmlformats.org/officeDocument/2006/relationships" name="6. Equipment, Net" sheetId="12" state="visible" r:id="rId12"/>
    <sheet xmlns:r="http://schemas.openxmlformats.org/officeDocument/2006/relationships" name="7. Accrued Expenses" sheetId="13" state="visible" r:id="rId13"/>
    <sheet xmlns:r="http://schemas.openxmlformats.org/officeDocument/2006/relationships" name="8. Loans Payable and Convertibl"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tockholders Deficit" sheetId="17" state="visible" r:id="rId17"/>
    <sheet xmlns:r="http://schemas.openxmlformats.org/officeDocument/2006/relationships" name="12. Income Tax" sheetId="18" state="visible" r:id="rId18"/>
    <sheet xmlns:r="http://schemas.openxmlformats.org/officeDocument/2006/relationships" name="13. Subsequent Events" sheetId="19" state="visible" r:id="rId19"/>
    <sheet xmlns:r="http://schemas.openxmlformats.org/officeDocument/2006/relationships" name="14. Quarterly Financial Informa" sheetId="20" state="visible" r:id="rId20"/>
    <sheet xmlns:r="http://schemas.openxmlformats.org/officeDocument/2006/relationships" name="2. Summary of Significant Acc21" sheetId="21" state="visible" r:id="rId21"/>
    <sheet xmlns:r="http://schemas.openxmlformats.org/officeDocument/2006/relationships" name="7. Accrued Expenses (Tables)" sheetId="22" state="visible" r:id="rId22"/>
    <sheet xmlns:r="http://schemas.openxmlformats.org/officeDocument/2006/relationships" name="8. Loans Payable and Converti23" sheetId="23" state="visible" r:id="rId23"/>
    <sheet xmlns:r="http://schemas.openxmlformats.org/officeDocument/2006/relationships" name="11. Stockholders Equity (Tables" sheetId="24" state="visible" r:id="rId24"/>
    <sheet xmlns:r="http://schemas.openxmlformats.org/officeDocument/2006/relationships" name="12. Income Tax (Tables)" sheetId="25" state="visible" r:id="rId25"/>
    <sheet xmlns:r="http://schemas.openxmlformats.org/officeDocument/2006/relationships" name="14. Quarterly Financial Infor26" sheetId="26" state="visible" r:id="rId26"/>
    <sheet xmlns:r="http://schemas.openxmlformats.org/officeDocument/2006/relationships" name="1. The Company (Details Narrati" sheetId="27" state="visible" r:id="rId27"/>
    <sheet xmlns:r="http://schemas.openxmlformats.org/officeDocument/2006/relationships" name="2. Summary of Significant Acc28" sheetId="28" state="visible" r:id="rId28"/>
    <sheet xmlns:r="http://schemas.openxmlformats.org/officeDocument/2006/relationships" name="7. Accrued Expenses (Details)" sheetId="29" state="visible" r:id="rId29"/>
    <sheet xmlns:r="http://schemas.openxmlformats.org/officeDocument/2006/relationships" name="8. Loans Payable (Details)" sheetId="30" state="visible" r:id="rId30"/>
    <sheet xmlns:r="http://schemas.openxmlformats.org/officeDocument/2006/relationships" name="8. Convertible Promissory Notes" sheetId="31" state="visible" r:id="rId31"/>
    <sheet xmlns:r="http://schemas.openxmlformats.org/officeDocument/2006/relationships" name="8. Loans Payable and Converti32" sheetId="32" state="visible" r:id="rId32"/>
    <sheet xmlns:r="http://schemas.openxmlformats.org/officeDocument/2006/relationships" name="9. Related Party (Details Narra" sheetId="33" state="visible" r:id="rId33"/>
    <sheet xmlns:r="http://schemas.openxmlformats.org/officeDocument/2006/relationships" name="11. Stockholders' Deficit (Deta" sheetId="34" state="visible" r:id="rId34"/>
    <sheet xmlns:r="http://schemas.openxmlformats.org/officeDocument/2006/relationships" name="11. Stockholders' Deficit (De35" sheetId="35" state="visible" r:id="rId35"/>
    <sheet xmlns:r="http://schemas.openxmlformats.org/officeDocument/2006/relationships" name="11. Stockholders' Equity (Detai" sheetId="36" state="visible" r:id="rId36"/>
    <sheet xmlns:r="http://schemas.openxmlformats.org/officeDocument/2006/relationships" name="12. Income Tax (Details - Tax e" sheetId="37" state="visible" r:id="rId37"/>
    <sheet xmlns:r="http://schemas.openxmlformats.org/officeDocument/2006/relationships" name="12. Income Tax (Details - Defer" sheetId="38" state="visible" r:id="rId38"/>
    <sheet xmlns:r="http://schemas.openxmlformats.org/officeDocument/2006/relationships" name="12. Income Tax (Details - Net l" sheetId="39" state="visible" r:id="rId39"/>
    <sheet xmlns:r="http://schemas.openxmlformats.org/officeDocument/2006/relationships" name="12. Income Tax (Details Narrati" sheetId="40" state="visible" r:id="rId40"/>
    <sheet xmlns:r="http://schemas.openxmlformats.org/officeDocument/2006/relationships" name="14. Quarterly Financial Infor41" sheetId="41" state="visible" r:id="rId41"/>
    <sheet xmlns:r="http://schemas.openxmlformats.org/officeDocument/2006/relationships" name="14. Quarterly Financial Infor42" sheetId="42" state="visible" r:id="rId42"/>
    <sheet xmlns:r="http://schemas.openxmlformats.org/officeDocument/2006/relationships" name="14. Quarterly Financial Infor43" sheetId="43" state="visible" r:id="rId43"/>
    <sheet xmlns:r="http://schemas.openxmlformats.org/officeDocument/2006/relationships" name="1. Nature of Operation and Goin" sheetId="44" state="visible" r:id="rId44"/>
    <sheet xmlns:r="http://schemas.openxmlformats.org/officeDocument/2006/relationships" name="2. Summary of Significant Acc45" sheetId="45" state="visible" r:id="rId45"/>
    <sheet xmlns:r="http://schemas.openxmlformats.org/officeDocument/2006/relationships" name="3. Accrued Expenses (Sept. 2017" sheetId="46" state="visible" r:id="rId46"/>
    <sheet xmlns:r="http://schemas.openxmlformats.org/officeDocument/2006/relationships" name="4. Loans Payable and Convertibl" sheetId="47" state="visible" r:id="rId47"/>
    <sheet xmlns:r="http://schemas.openxmlformats.org/officeDocument/2006/relationships" name="4. Loans Payable and Converti48" sheetId="48" state="visible" r:id="rId48"/>
    <sheet xmlns:r="http://schemas.openxmlformats.org/officeDocument/2006/relationships" name="5. Related Party (Sept. 2017 No" sheetId="49" state="visible" r:id="rId49"/>
  </sheets>
  <definedNames/>
  <calcPr calcId="124519" fullCalcOnLoad="1"/>
</workbook>
</file>

<file path=xl/sharedStrings.xml><?xml version="1.0" encoding="utf-8"?>
<sst xmlns="http://schemas.openxmlformats.org/spreadsheetml/2006/main" uniqueCount="392">
  <si>
    <t>Document and Entity Information - USD ($)</t>
  </si>
  <si>
    <t>3 Months Ended</t>
  </si>
  <si>
    <t>Sep. 30, 2017</t>
  </si>
  <si>
    <t>Nov. 14, 2017</t>
  </si>
  <si>
    <t>Nov. 03, 2017</t>
  </si>
  <si>
    <t>Dec. 31, 2016</t>
  </si>
  <si>
    <t>Document And Entity Information</t>
  </si>
  <si>
    <t>Entity Registrant Name</t>
  </si>
  <si>
    <t>Consorteum Holdings, Inc.</t>
  </si>
  <si>
    <t>Entity Central Index Key</t>
  </si>
  <si>
    <t>Document Type</t>
  </si>
  <si>
    <t>S1</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t>
  </si>
  <si>
    <t>Sep. 30, 2017USD ($)</t>
  </si>
  <si>
    <t>Assets:</t>
  </si>
  <si>
    <t>Cash</t>
  </si>
  <si>
    <t>Other current asset</t>
  </si>
  <si>
    <t>Total current assets</t>
  </si>
  <si>
    <t>Total assets</t>
  </si>
  <si>
    <t>Liabilities and Shareholders' Deficit</t>
  </si>
  <si>
    <t>Accounts payable</t>
  </si>
  <si>
    <t>Accrued expenses</t>
  </si>
  <si>
    <t>Accrued expenses - officer</t>
  </si>
  <si>
    <t>Accrued expenses - payroll taxes and related penalties and interest</t>
  </si>
  <si>
    <t>Loans payable in default and accrued interest</t>
  </si>
  <si>
    <t>Convertible promissory notes</t>
  </si>
  <si>
    <t>Due to stockholders</t>
  </si>
  <si>
    <t>Total current liabilities</t>
  </si>
  <si>
    <t>Stockholders' Deficit:</t>
  </si>
  <si>
    <t>Common stock</t>
  </si>
  <si>
    <t>Additional paid-in capital</t>
  </si>
  <si>
    <t>Accumulated other comprehensive loss</t>
  </si>
  <si>
    <t>Accumulated deficit</t>
  </si>
  <si>
    <t>Total stockholders' deficit</t>
  </si>
  <si>
    <t>Total liabilities and stockholders' deficit</t>
  </si>
  <si>
    <t>Series A Preferred Stock [Member]</t>
  </si>
  <si>
    <t>Preferred stock</t>
  </si>
  <si>
    <t>Series B Preferred Stock [Member]</t>
  </si>
  <si>
    <t>Series C Preferred Stock [Member]</t>
  </si>
  <si>
    <t>CONSOLIDATED BALANCE SHEETS (Parenthetical) - $ / shares</t>
  </si>
  <si>
    <t>Jun. 30, 2017</t>
  </si>
  <si>
    <t>Jun. 30, 2016</t>
  </si>
  <si>
    <t>Jun. 30, 2015</t>
  </si>
  <si>
    <t>Preferred Stock par value</t>
  </si>
  <si>
    <t>$ .0001</t>
  </si>
  <si>
    <t>$ .001</t>
  </si>
  <si>
    <t>Preferred Stock shares authorized</t>
  </si>
  <si>
    <t>Common stock par value</t>
  </si>
  <si>
    <t>Common stock shares authorized</t>
  </si>
  <si>
    <t>Common stock shares issued</t>
  </si>
  <si>
    <t>Common stock outstanding</t>
  </si>
  <si>
    <t>Preferred Stock shares issued</t>
  </si>
  <si>
    <t>Preferred stock shares outstanding</t>
  </si>
  <si>
    <t>CONSOLIDATED STATEMENTS OF OPERATIONS AND COMPREHENSIVE LOSS - USD ($)</t>
  </si>
  <si>
    <t>12 Months Ended</t>
  </si>
  <si>
    <t>Sep. 30, 2016</t>
  </si>
  <si>
    <t>Operating expenses</t>
  </si>
  <si>
    <t>Selling, general and administrative</t>
  </si>
  <si>
    <t>Total operating expenses</t>
  </si>
  <si>
    <t>Operating loss</t>
  </si>
  <si>
    <t>Other expense:</t>
  </si>
  <si>
    <t>Interest expense</t>
  </si>
  <si>
    <t>Loss on disposal of fixed assets</t>
  </si>
  <si>
    <t>Total other expenses</t>
  </si>
  <si>
    <t>Net loss</t>
  </si>
  <si>
    <t>Foreign currency translation adjustment</t>
  </si>
  <si>
    <t>Comprehensive loss</t>
  </si>
  <si>
    <t>Basic and diluted loss per common share</t>
  </si>
  <si>
    <t>Basic and diluted weighted average common shares outstanding</t>
  </si>
  <si>
    <t>STATEMENT OF CHANGES IN STOCKHOLDERS'  (DEFICIT) - USD ($)</t>
  </si>
  <si>
    <t>Preferred Stock</t>
  </si>
  <si>
    <t>Common Stock</t>
  </si>
  <si>
    <t>Collateralized Shares Issued</t>
  </si>
  <si>
    <t>Shares Committed To Be Issued</t>
  </si>
  <si>
    <t>Additional Paid-In Capital</t>
  </si>
  <si>
    <t>Accumulated Other Comprehensive Income / Loss</t>
  </si>
  <si>
    <t>Accumulated Deficit</t>
  </si>
  <si>
    <t>Total</t>
  </si>
  <si>
    <t>Beginning balance, shares at Jun. 30, 2014</t>
  </si>
  <si>
    <t>Beginning balance, value at Jun. 30, 2014</t>
  </si>
  <si>
    <t>Stock options expense</t>
  </si>
  <si>
    <t>Shares released from escrow</t>
  </si>
  <si>
    <t>Foreign currency translation</t>
  </si>
  <si>
    <t>Ending balance, shares at Jun. 30, 2015</t>
  </si>
  <si>
    <t>Ending balance, value at Jun. 30, 2015</t>
  </si>
  <si>
    <t>Ending balance, value at Sep. 30, 2015</t>
  </si>
  <si>
    <t>Beginning balance, shares at Jun. 30, 2015</t>
  </si>
  <si>
    <t>Beginning balance, value at Jun. 30, 2015</t>
  </si>
  <si>
    <t>Ending balance, value at Dec. 31, 2015</t>
  </si>
  <si>
    <t>Ending balance, value at Mar. 31, 2016</t>
  </si>
  <si>
    <t>Shares issued in asset acquisition, shares</t>
  </si>
  <si>
    <t>Shares issued in asset acquisition, value</t>
  </si>
  <si>
    <t>Ending balance, shares at Jun. 30, 2016</t>
  </si>
  <si>
    <t>Ending balance, value at Jun. 30, 2016</t>
  </si>
  <si>
    <t>Beginning balance, value at Sep. 30, 2015</t>
  </si>
  <si>
    <t>Beginning balance, value at Jun. 30, 2016</t>
  </si>
  <si>
    <t>Ending balance, value at Sep. 30, 2016</t>
  </si>
  <si>
    <t>Beginning balance, shares at Jun. 30, 2016</t>
  </si>
  <si>
    <t>Ending balance, value at Dec. 31, 2016</t>
  </si>
  <si>
    <t>Ending balance, value at Mar. 31, 2017</t>
  </si>
  <si>
    <t>Series B Preferred shares issued, shares</t>
  </si>
  <si>
    <t>Series B Preferred shares issued, value</t>
  </si>
  <si>
    <t>Ending balance, shares at Jun. 30, 2017</t>
  </si>
  <si>
    <t>Ending balance, value at Jun. 30, 2017</t>
  </si>
  <si>
    <t>Beginning balance, value at Sep. 30, 2016</t>
  </si>
  <si>
    <t>Beginning balance, value at Jun. 30, 2017</t>
  </si>
  <si>
    <t>Ending balance, value at Sep. 30, 2017</t>
  </si>
  <si>
    <t>CONSOLIDATED STATEMENTS OF CASH FLOWS - USD ($)</t>
  </si>
  <si>
    <t>Cash flows from operating activities:</t>
  </si>
  <si>
    <t>Adjustments to reconcile net loss to net cash used in operating activities:</t>
  </si>
  <si>
    <t>Non-cash interest expense</t>
  </si>
  <si>
    <t>Depreciation</t>
  </si>
  <si>
    <t>Stock-based compensation</t>
  </si>
  <si>
    <t>Changes in operating assets and liabilities:</t>
  </si>
  <si>
    <t>Prepaid expenses</t>
  </si>
  <si>
    <t>Impairment expense</t>
  </si>
  <si>
    <t>Accrued interest</t>
  </si>
  <si>
    <t>Net cash used in operating activities</t>
  </si>
  <si>
    <t>Cash flows used in investing activities:</t>
  </si>
  <si>
    <t>Net cash used in investing activities</t>
  </si>
  <si>
    <t>Cash flows from financing activities:</t>
  </si>
  <si>
    <t>Proceeds from loans</t>
  </si>
  <si>
    <t>Proceeds from stockholders' advances</t>
  </si>
  <si>
    <t>Repayment of stockholders' advances</t>
  </si>
  <si>
    <t>Proceeds from the issuance of convertible promissory notes</t>
  </si>
  <si>
    <t>Net cash provided by financing activities</t>
  </si>
  <si>
    <t>Effect of exchange rate on cash</t>
  </si>
  <si>
    <t>Net (decrease) increase in cash</t>
  </si>
  <si>
    <t>Cash, beginning of year</t>
  </si>
  <si>
    <t>Cash, end of year</t>
  </si>
  <si>
    <t>Supplemental disclosures of cash flow information:</t>
  </si>
  <si>
    <t>Cash paid for interest</t>
  </si>
  <si>
    <t>Cash paid for income taxes</t>
  </si>
  <si>
    <t>Non-cash investing and financing activities:</t>
  </si>
  <si>
    <t>Fair value of Series B Preferred shares issued for additional consideration to noteholder</t>
  </si>
  <si>
    <t>Shares and debt issued for purchase of prepaid advertising</t>
  </si>
  <si>
    <t>1. The Company</t>
  </si>
  <si>
    <t>Organization, Consolidation and Presentation of Financial Statements [Abstract]</t>
  </si>
  <si>
    <t>The Company</t>
  </si>
  <si>
    <t>Nature of Operations Consorteum Holdings, Inc. (“Holdings”
or the “Company”), formerly known as Implex Corporation, was incorporated in the State of Nevada on November 7, 2005.
Holdings was incorporated as a transaction management company focusing on transaction processing solutions and products for the
payment processing and financial transaction markets. Holdings has since transformed itself into a software development company
and mobile publishing company focused on the development and delivery of digital content to mobile devices, including, delivery
of mobile content, mobile payments solutions and products through a mix of on-deck partnerships, license agreements, and joint
venture arrangements. Holdings has spent the last several
years developing relationships that will enable us to participate in the emerging market of mobile gaming and FinTech. Through
the efforts of our development team, and utilizing open source software, we have the capability to deliver rich mobile content
to end users who will use their smart phones in radically new ways. Our Universal Mobile Interface (“UMI”)™
has the capacity to open up opportunities in multiple business verticals, such as providing solutions in FinTech, data analytics,
secure payment processing, compliancy lead transaction management and various digital social event sectors. Today’s current mobile application
and transaction solutions are limited - whether it be in how users can interact, or the number of devices it can actually support.
As companies look to mobile strategies, the picture gets extremely cloudy in how to develop a rich mobile offering that can resonate
within the mass market. Our UMI is able to take the “how” out of planning and execution, encompassing all the components
that allow for a rich mobile experience to be delivered to a handset. FinTech describes an emerging
financial sector in the 21 st Holdings has yet to produce any
revenue. For the three month periods ended September 30, 2017 and 2016, respectively, the Company had total operating expenses
of $419,182 and $308,866, and experienced a net loss of $(1,055,051) and $(815,324), respectively. As of September 30, 2017, the
Company had an accumulated deficit of $(29,104,252) and total liabilities of $22,142,525, including loans payable of $1,631,921
which includes accrued interest of $848,246 and convertible promissory loans of $12,535,800 which includes accrued interest of
$5,898,071. During 2014 and 2015, the Company
experienced operational downsizing due to capital constraints but maintained the core management team. The Company faced severe
capital constraints and was unable to access additional capital to continue operations beyond June 2015 and, as a result, the
Company (i) laid off its development team and ceased paying managers and advisors, (ii) suspended rent and related payments for
its facilities, (iii) was unable to satisfy significant payables due to third parties, including its independent auditors, for
work performed for the Company and to retain the necessary advisors to prepare and complete the financial reports required by
the Exchange Act and the rules and regulations of the SEC. The Company has engaged in virtually no business activities since June
2015. In 2015, all software development
operational efforts to date were transferred to 359 Mobile Inc. (“359”), a wholly owned subsidiary, to enable 359
at a future date to develop and deploy end-to-end solutions for both cloud and hosted based offerings in the mobile gaming, FinTech
and data analytics markets and associated verticals. As noted above, the Company has recently created a new and unique platform,
which it intends to market as the Universal Mobile Interface™. At the heart is the capability to support fully regulatory
regionally compliant financial and social transactions via Web and Mobile. This key differentiator enables us to approach many
different markets that are in the business of providing mobile connectivity, secure transactional processing and social connectivity.
359 will provide solutions developed based on the Company’s history and experience in payment processing, secure transactions
management and end-to-end mobile vertical market offerings. The UMI platform will initially be introduced into the market utilizing
branded partnership relationships in the FinTech, data analytics, secure payment processing, compliancy lead transaction management,
and digital social events sectors. The first deployment of the UMI will be in mobile gaming in the UK in 2018. Concurrent with
that effort, the Company will continue to evaluate the feasibility of additional territory deployments based upon market analysis
and regulatory issues. Additionally, the Company will evaluate opportunities to market its current technologies in other industries. Going
forward we expect our revenues to be derived from transactions processed using our UMI software platform technology in various
countries outside the US starting with the United Kingdom as we explore other international distribution opportunities. We will
also explore any US opportunities that are feasible. Going
Concern and Management Plan The Company's
condensed consolidated financial statements are presented on a going concern basis, which contemplates the realization of assets
and discharge of liabilities in the normal course of business. The Company has suffered losses from operations. As of September
30, 2017, the Company had a working capital deficit (current liabilities in excess of current assets) of approximately $22.1 million.
The Company's working capital deficit and recent losses raise substantial doubt as to its ability to continue as a going concern. The Company secured working capital
of approximately $198,000 during the three months ended September 30, 2017. Subsequent to such date, the Company has raised additional
capital totaling approximately $55,000. Such proceeds were used for working capital of the business. The Company requires
additional equity or debt financing to meet its obligations as they become due. In the event that such financing is not secured,
the Company will not be able to satisfy its liabilities. The Company is attempting to restructure some of its debt and secure
capital through private placements of our equity securities, an equity line of credit or a rights offering to satisfy its existing
obligations and provide for sufficient working capital to meet the Company’s future obligations but there are no guarantees
that the Company will be able to do any of these things. The accompanying condensed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Going
Concern and Management Plan The Company's
consolidated financial statements are presented on a going concern basis, which contemplates the realization of assets and discharge
of liabilities in the normal course of business. The Company has suffered losses from operations. As of June 30, 2017, the Company
had a working capital deficit (current liabilities in excess of current assets) of approximately $20.95 million. The Company
has secured working capital of approximately $174,000, $139,000 and $1.5 million during the years ended June 30, 2017, 2016 and
2015 respectively. Subsequent to such date, the Company has raised additional capital totaling approximately $240,000; such proceeds
were used for working capital of the business. The Company requires additional equity or debt financing to meet its obligations
as they become due. In the event that such financing is not secured, the Company will not be able to satisfy its liabilities.
Certain of the Company’s debt is overdue. The Company is attempting to restructure some of the debt and secure investments
additional financing partners to satisfy its existing obligations and provide for sufficient working capital to meet the Company’s
future obligations but there are no guarantees that the Company will be able to do any of these things. Since its
inception the Company has incurred significant losses and, as of June 30, 2017, had an accumulated deficit of $28,049,000. For
the year ended June 30, 2017, the Company had a net loss from operations of $1,097,000. For the years ended June 30, 2016 and
June 30, 2015, the Company had a net loss from operations of $1,242,000 and $2,477,000, respectively. The Company had negative
working capital of $20,950,000 at June 30, 2017, $17,650,000 at June 30, 2016 and $14,750,000 at June 30, 2015. Achieving profitability
and positive cash flow depends on the Company’s ability to generate and sustain significant increases in revenues and gross
profits from its business. There can be no assurances that the Company will be able to generate sufficient revenues and gross
profits to achieve profitability and positive cash flow in the future. The accompanying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Summary of Significant Accounting Policies</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 Basis of Presentation The foregoing unaudited condensed
consolidated financial statements have been prepared in accordance with generally accepted accounting principles for interim financial
information. Accordingly, these condensed consolidated financial statements do not include all of the disclosures required by
generally accepted accounting principles in the United States of America for complete financial statements. These unaudited condensed
consolidated interim financial statements should be read in conjunction with the consolidated financial statements in our Annual
Report on Form 10-K for the year ended June 30, 2017. In the opinion of management, the unaudited interim condensed consolidated
financial statements furnished herein include adjustments, all of which are of a normal recurring nature, necessary for a fair
statement of the results for all the interim periods presented. Operating results for the three-month period ended September 30,
2017 are not necessarily indicative of the results that may be expected for the year ending June 30, 2018. Principles of Consolidation The consolidated financial statements
include the accounts of Consorteum Holdings, Inc., Consorteum Inc., Bad Rabbit, Inc., 359 Mobile Inc. and ThreeFiftyNine, Inc..
All significant intercompany balances and transactions are eliminated 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 Cash and cash equivalents Cash and cash equivalents include
cash on hand and on deposit at banking institutions as well as all highly liquid short-term investments with original maturities
of 90 days or less. Reclassifications Certain amounts
in the prior period financial statements have been reclassified to conform to the current period presentation. These reclassifications
had no effect on reported consolidated net income (loss). Earnings or loss per common
share 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 The Company excluded 20,000,000
options, 680,000 warrants and 598,187,328 potentially issuable shares from convertible debt from the calculation for the three
months ended September 30, 2017. All 680,000 warrants expired in July 2017.</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 Basis of Presentation The consolidated financial statements include
the accounts of Consorteum Holdings, Inc., Consorteum Inc., Bad Rabbit, Inc., 359 Mobile Inc. and ThreeFiftyNine, Inc. The Company,
including its named subsidiaries, had very few activities during the fiscal years covered by this comprehensive 10-K filing. All
significant intercompany balances and transactions are eliminated 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 Cash and cash equivalents Cash and cash equivalents comprise bank balances
and short-term bank deposits with an original maturity of three months or less. Property and equipment Property and equipment is recorded at cost.
Depreciation, based on the estimated useful life of the property and equipment, is provided over a period of three years. Depreciation
expense was $6,233 for the year ended June 30, 2015. As of June 30, 2015, all property and equipment was written off due to disposal
and abandonment. A loss on disposal of $9,310 was recognized. Intangible asset Not applicable Impairment of long-lived assets In accordance with ASC 360, "Property,
plant and equipment," Deferred finance charges Not applicable Convertible Debt with Beneficial Conversion
Features Convertible debt is accounted for under the
guidelines established by Accounting Standards Codification (“ASC”) 470, “ Debt with Conversion and Other Options Beneficial Conversion Features The Company calculates the fair value of warrants
issued, if any,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Convertible Debt with Adjustable Conversion
Options Certain of our convertible debt contains rights
that allow the holders to adjust their conversion price in the event the Company issues common stock at a price per share below
their conversion price or convert principal into a variable number of shares with no floor price. Accordingly, the provisions of
ASC 815, Derivatives and Hedging Revenue recognition The Company will recognize revenue based on
the following criteria: (1) persuasive evidence of an arrangement exists; (2) delivery has occurred or services have been rendered;
(3) the selling price is fixed and determinable; and (4) collectability is reasonably assured. As of June 30, 2017, the Company
has had no revenue, neither current nor deferred. Share-Based Payments The Company accounts for stock options issued
to employees and consultants under ASC 718, Share-Based Paymen The Company measures compensation expense for
its non-employee stock-based compensation under ASC 505, Equity Income taxes The Company accounts for income taxes in accordance
with ASC 740, "Income Taxes". Foreign currency translation In accordance with the provision of ASC 830,
Foreign Currency Matters, Comprehensive Income or loss The Company applies the provisions of ASC 220,
“Comprehensive Income.” Earnings or loss per share The Company accounts for earnings or loss per
share pursuant to ASC 260, Earnings per Share The Company excluded 20,000,000 options and
680,000, 1,105,000 and 3,172,184 warrants from the calculation for the years ended June 30, 2017, 2016, and 2015, respectively,
as the exercise prices were in excess of the average closing price of the Company’s common stock. In addition, all conversion
prices of convertible debt were in excess of the average closing price of the Company’s common stock, and excluded from the
dilutive share calculation. Concentration of Credit Risk ASC 825, Financial Instruments,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Development Stage Entity 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became effective for the Company for annual and interim periods beginning
after December 15, 2016. Early adoption is permitted. The Company adopted this standard for the fiscal years ending June 30, 2014,
2015, 2016 and 2017.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the FASB issued Accounting Standards Update ("ASU") No. 2015-03, Interest - Imputation of Interest (Subtopic
835-30): Simplifying the Presentation of Debt Issuance Costs, In April
2015, the FASB issued Accounting Standards Update No. 2015-06, Earnings Per Share {Topic 260): Effects on Historical Earnings
per Unit of Master Limited Partnership Dropdown Transactions,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is not expected to have a material impact
on our results of operations, cash flows, or financial condition. In January
2016, the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 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ASU) 2016-02, which amends the guidance in U.S. GAAP on accounting for operating
leases, and states that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We are currently
evaluating the effect ASU 2016-02 will have on our consolidated financial statements. In March
2016, the FASB issued an Accounting Standards Update (ASU) "ASU 2016-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We are currently evaluating the effect ASU 2016-09 will have on our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is guidance is not expected to have a material impact
on our results of operations, cash flows, or financial condition.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our consolidated financial statements. The Company
has reviewed all recently issued, but not yet effective, accounting pronouncements and does not expect the future adoption of
any such pronouncements to have a significant impact on its results of operations, financial condition or cash flow. The FASB
has issued new standards for revenue recognition, ASU 2016-12, 2014-09 and 2015-14. These standards apply for fiscal years beginning
after December 15, 2017. Management will assess the potential impact of the adoption of these standards to our financial statements
at a later date. Management
does not believe that any other recently issued, but not yet effective, accounting pronouncements, if adopted, would have a material
effect on the accompanying consolidated financial statements.</t>
  </si>
  <si>
    <t>3. Fair Value Measurements</t>
  </si>
  <si>
    <t>Fair Value Disclosures [Abstract]</t>
  </si>
  <si>
    <t>Fair Value Measurements</t>
  </si>
  <si>
    <t>The Company adopted ASC 820, Fair Value Measurements
and Disclosure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Cash (Level 1),
note receivables, due to stockholders, accounts payable, accrued liabilities, convertible promissory notes and loans payable (Level
2) are reflected in the balance sheets at carrying value, which approximates fair value due to the short-term nature of these instruments.</t>
  </si>
  <si>
    <t>4. License Agreement with Tarsin</t>
  </si>
  <si>
    <t>Receivables [Abstract]</t>
  </si>
  <si>
    <t>License Agreement with Tarsin</t>
  </si>
  <si>
    <t>In October 2012, the Company secured a license
to market and license the world’s first regulatory compliant mobile platform for delivery of gaming content originally known
as CAPSA, which met the standards of the Nevada Gaming Board, from Tarsin Inc. (“Tarsin”) through a licensing agreement.
The licensing agreement provided the Company with an exclusive right to license the CAPSA software platform in selected geographical
markets throughout Canada and Mexico, along with select customers within the United States (the “Tarsin License”).
The CAPSA software platform was capable of providing digital media to a wide range of mobile handsets, and provided for the ability
to securely transmit financial information to individual handset owners. Tarsin filed a voluntary petition for bankruptcy
protection in the U.S. Bankruptcy Court, Northern District of California and the Company was a creditor in this Case No. 13-53607.
In resolving the bankruptcy case, NYG Holdings LLC (“NYG”) acquired the original intellectual property from Tarsin,
which included the first generation CAPSA platform. Effective October 20, 2014, the Company entered into a multi-year license agreement
for the CAPSA platform with NYG. The multi-year license agreement was for a five year term renewable annually thereafter. The Company
was responsible to pay royalties fees of 10% of net revenues plus $100,000 annually. However, the first 18 months of the agreement
were royalty free and the first three years of annual payments were waived. In the spring of 2015, the Company stopped development
on the legacy CAPSA platform, as the CAPSA platform was eclipsed by rapid advances in open source software platforms that became
commercially available in 2015. The Company never introduced its platform or any products into the market, never generated any
revenue and never used the CAPSA platform in any commercial way. Recently, the Company made a decision to recast its business to
take advantage of other opportunities that have arisen that do not utilize the CAPSA Platform. On August 31, 2017, the Company
and NYG mutually agreed to terminate the license agreement and for the rights, licenses and obligations of each of the parties
thereunder to terminate and cease effective December 31, 2016, the time at which NYG discontinued its business. Further, each party
has mutually agreed to waive and release the other party from any breaches of the License Agreement by the other party that may
have occurred during the term the License Agreement was in effect.</t>
  </si>
  <si>
    <t>5. Investment, at cost and Deferred Financing Costs</t>
  </si>
  <si>
    <t>Investments, All Other Investments [Abstract]</t>
  </si>
  <si>
    <t>Investment, at cost and Deferred Financing Costs</t>
  </si>
  <si>
    <t>Not Applicable.</t>
  </si>
  <si>
    <t>6. Equipment, Net</t>
  </si>
  <si>
    <t>Property, Plant and Equipment [Abstract]</t>
  </si>
  <si>
    <t>Equipment, Net</t>
  </si>
  <si>
    <t>Not Applicable</t>
  </si>
  <si>
    <t>7. Accrued Expenses</t>
  </si>
  <si>
    <t>Payables and Accruals [Abstract]</t>
  </si>
  <si>
    <t>Accrued Expenses</t>
  </si>
  <si>
    <t>The Company's accrued expenses
are as follows:
September 30, June 30,
Salaries, wages and benefits –officers $ 2,091,513 $ 1,934,586
Salaries, wages, and benefits – non-officers 46,100 46,100
Payroll taxes and related penalties and interest 1,006,695 1,003,619
Professional services 943,131 864,100
Other 144,449 138,176
Total Accrued Expenses $ 4,231,888 $ 3,986,581 The Company has been delinquent
in reporting and remitting wages paid subject to withholding of Federal and state income taxes. The Company is subject to penalties
and interest if such taxes are not properly reported and remitted in a timely manner. The Company has estimated such penalties
and interest as indicated above.</t>
  </si>
  <si>
    <t>The Company's accrued expenses
are as follows:
June 30, June 30, June 30,
Salaries, wages and benefits - officers $ 1,934,586 $ 1,368,610 $ 830,445
Salaries, wages, and benefits – non-officers 46,100 46,100 46,100
Payroll taxes and related penalties and interest 1,003,619 827,869 674,136
Professional services 864,100 693,050 549,000
Other 138,176 115,919 62,076
Total Accrued Expenses $ 3,986,581 $ 3,051,548 $ 2,161,757 The Company
has not remitted withholding taxes on Federal and state wages for certain periods. The Company is subject to taxes, penalties
and interest if such wage reports are not properly filed in a timely manner. The Company has recorded such penalties and interest
as indicated above.</t>
  </si>
  <si>
    <t>8. Loans Payable and Convertible Promissory Notes</t>
  </si>
  <si>
    <t>Debt Disclosure [Abstract]</t>
  </si>
  <si>
    <t>Loans Payable and Convertible Promissory Notes</t>
  </si>
  <si>
    <t>Loans payable are as follows:
September 30, June 30,
2017 2017
Loans payable, bearing interest at rates between 0%
and 18% per annum with default interest up to 24% per annum. Interest payable monthly. These loans are past due, unsecured
and payable on demand. Accrued interest of $752,140 and $704,900 at September 30, 2017 and June 30, 2017, respectively. $ 1,631,921 $ 1,563,602
Less: Current portion (1,631,921 ) (1,563,602 )
Loans payable, non-current $ – $ – Convertible Promissory Notes are
as follows:
September 30, June 30,
2017 2017
Convertible promissory notes assumed in accordance with
asset purchase agreement with Media Exchange Group bearing interest between 5% to 8% per annum, convertible into shares of
common stock at a rate ranging from $0.01 to $0.05. Accrued interest at September 30, 2017 and June 30, 2017 of $522,000 and
$506,300, respectively. These notes are all unsecured and in default. $ 1,562,642 $ 1,546,988
Convertible promissory notes bearing interest between 5% and 18%
per annum. All the notes are convertible into shares of common stock at conversion rates ranging from $0.008 to
$0.05. Accrued interest of $302,400 and $288,900 at September 30, 2017 and June 30, 2017, respectively. These notes are all
unsecured and in default. 816,203 801,078
Convertible promissory notes each bearing interest at a rate of
24% per annum, compounding monthly. All the notes but one are convertible into shares of common stock at a conversion rate
of $0.02 per share. One note is convertible into two million shares of Series B Preferred stock. Accrued interest
of $2,239,500 and $2,045,173 at September30, 2017 and June 30, 2017, respectively. These notes are all unsecured and in default. 3,476,024 3,083,698
Convertible promissory notes each bearing interest
at a rate of 24% per annum, compounding monthly. The notes are convertible into shares of common stock at a conversion rate
of $0.02 per share. Accrued interest of $2,766,805 and $2,381,500 at September 30, 2017 and June 30, 2017, respectively.
These notes were refinanced with the lender effective June 30, 2015 and bear the terms noted previously. All came due on June
29, 2016. As of June 30, 2016, the notes were in default. 6,680,931 6,295,539
Convertible promissory notes $ 12,535,800 $ 11,727,303 The Company recognized interest
expense of approximately $636,000 and $506,000 during the three months ended September 30, 2017 and 2016, respectively, in connection
with all loans, convertible promissory notes, and financing costs.</t>
  </si>
  <si>
    <t>Loans payable are as follows:
June 30, June 30, June 30,
Loans payable,
bearing interest at rates ranging from 0% to 18% per annum with default interest rates up to 24% per annum. These loans are
all unsecured, payable on demand and past due. Accrued interest at June 30, 2017, 2016 and 2015 totaled approximately $704,900,
$604,000 and $523,600, respectively. $ 1,563,602 $ 1,462,391 $ 1,405,332
Less current portion (1,563,602 ) (1,462,391 ) (1,405,332 )
Loans payable, non-current $ – $ – $ – Convertible Promissory Notes are
as follows:
June 30, June 30, June 30,
Convertible
promissory notes assumed in accordance with an asset purchase agreement with Media Exchange Group in 2011 bearing interest
at rates from 5% to 8% per annum. All the notes are convertible into shares of common stock at conversion rates ranging from
$0.01 to $0.05, at fixed numbers of shares by agreement. Accrued interest at June 30, 2017, 2016 and 2015 totaled approximately
$506,300, $443,500 and $380,700, respectively. These notes are all unsecured and in default. $ 1,546,988 $ 1,484,156 $ 1,421,323
Convertible promissory notes
bearing interest at rates from 5% to 18% per annum. All the notes are convertible into shares of common stock at conversion
rates ranging from $0.008 to $0.05. Accrued interest at June 30, 2017, 2016 and 2015 totaled approximately $288,900, $241,400
and $195,100, respectively. These notes are all unsecured and in default. 801,078 753,568 709,358
Convertible promissory notes
each bearing interest at a rate of 24% per annum, compounding monthly. All the notes but one are convertible into shares of
common stock at a conversion rate of $0.02 per share. One note is convertible into two million shares of Preferred B stock.
Accrued interest at June 30, 2017, 2016 and 2015 totaled approximately $2,045,173, $1,392,900 and $878,700, respectively.
These notes are all unsecured and in default. 3,083,698 2,431,475 1,917,200
Convertible
promissory notes each bearing interest at a rate of 24% per annum, compounding monthly. The notes are convertible into shares
of common stock at a conversion rate of $0.02 per share. Accrued interest at June 30, 2017, 2016 and 2015 totaled approximately
$2,381,500, $1,049,900 and $0, respectively. These notes were re-financed with the lender effective June 30, 2015 and bear
the terms noted previously. All came due on June 29, 2016. As of June 30, 2017 and 2016, the notes were in default. 6,295,539 4,963,987 3,914,073
Convertible
Promissory Notes $ 11,727,303 $ 9,633,186 $ 7,961,954 Convertible
Promissory Notes During the
year ended June 30, 2015, the Company issued convertible notes totaling approximately $215,000 to an existing shareholder in exchange
for cash advances made to the Company. On June 30,
2015 the Company exchanged promissory notes with an approximate principal balance of $2.2 million and accrued interest of approximately
$1.7 million for new convertible notes. The new convertible notes carry an interest rate of 2% per month and came due on June
29, 2016. All these notes are currently in default. The
Company recognized interest expense of approximately $2,197,800, $1,778,500 and $1,550,000 during fiscal 2017, 2016 and 2015,
respectively, in connection with all loans, convertible promissory notes, and financing costs.</t>
  </si>
  <si>
    <t>9. Related Party Transactions</t>
  </si>
  <si>
    <t>Related Party Transactions [Abstract]</t>
  </si>
  <si>
    <t>Related Party Transactions</t>
  </si>
  <si>
    <t>The amounts due to stockholders
include non-interest bearing, unsecured advances with no fixed terms of repayment. Stockholders advanced the Company approximately
$240 and $50,200 during the three months ended September 30, 2017 and 2016, and were repaid approximately $16,000 and $10,400
during the same time periods, respectively. As of September 30, 2017, the net balance due to stockholders for advances
amounted to approximately $2.66 million and is included in due to stockholders.</t>
  </si>
  <si>
    <t>The amounts
due to stockholders include non-interest bearing, unsecured advances with no fixed terms of repayment and the note entered into
May 30, 2012 as described below. Stockholders advanced the Company approximately $174,000, $139,000 and $1,330,000 during the
years ended June 30, 2017, 2016 and 2015, respectively, exclusive of the convertible note below. As of June 30, 2017, 2016 and
2015 the net balance due to stockholders for advances amounted to approximately $2,662,000, $2,511,000 and $2,385,000, respectively,
and is included in due to stockholders. Included
in Media Exchange Group convertible notes above, is approximately $172,000 in notes and accrued interest that are due to our Chief
Operating Officer. Included in accrued
expenses are amounts due to a related party of $515,448, $311,448, and $156,448 for the years ended June 30, 2017, 2016 and 2015,
respectively. In August, 2015
the Company purchased an advertising trade credit from a related party. In conjunction with the purchase the Company issued 5
million shares of common stock and agreed to pay $125,000 in cash. The cash obligation is currently included in accounts payable.</t>
  </si>
  <si>
    <t>10. Commitments and Contingencies</t>
  </si>
  <si>
    <t>Commitments and Contingencies Disclosure [Abstract]</t>
  </si>
  <si>
    <t>Commitments and Contingencies</t>
  </si>
  <si>
    <t xml:space="preserve">Litigation On or about March 17, 2017, the State of Nevada
Department of Employment, Training &amp; Rehabilitation, Employment Security Division obtained a judgment in the First Judicial
District Court of the State of Nevada in and for Carson City against Bad Rabbit, Inc. in the amount of $64,674 together with interest
thereon for delinquent payroll taxes, penalties and interest. Such amount remains unpaid and continues to accrue interest. The
Company has accrued these liabilities. On or about May 24, 2016, a judgment was entered
in the Ontario Superior Court of Justice (Court File No. CV-15-522603) on behalf of Merchant MPowerTec Marketing Inc. (“MPower”)
against Consorteum Inc., a Canadian corporation and a long inactive subsidiary of the Company, for the balance of a loan amounting
to C$143,500 (US $110,000) owing to MPower along with payment of interest at a rate of 18% being C$145,638 to such date payable
to MPower plus court costs of approximately $2,000. A personal guarantor has paid approximately US $60,000 of this judgment, while
the balance remains unpaid by Consorteum Inc. and continues to accrue interest. The Company has tried unsuccessfully to settle
this issue with MPowertec by issuance of a convertible note. The total liability as at June 30, 2017 is US $250,000, which has
been accrued. Employment Agreements On September 1, 2012, the Company entered into
an Executive Employment Agreement with each of Craig A. Fielding, our CEO and CFO, and Patrick Shuster, our COO and Secretary,
through December 31, 2016. Although the management contracts expired December 31, 2016 both executives continue to serve at the
direction of the Board of Directors in their current positions pursuant to the terms of their respective employment agreements
that were in effect in 2016. Below is a summary of the continuing obligations
of Mr. Fielding’s agreement:
· Base salary of $240,000
· Reimbursed office expense of $5,000 per month;
· Unspecified pension and compensation retirement plan; and
· Incentive compensation amounting to 5 to 50% of base salary with revenue targets ranging from $0- $2,000,000 and in excess of $10,000,000. Additionally, Mr. Fielding is entitled to a cash compensation amounting to 2% of the purchase price in the event of a sale of the Company and 3% of capital raised. Below is a summary of the continuing obligations
of Mr. Shuster’s agreement:
· Base salary of $240,000
· Reimbursed office expense of $5,000 per month.
· Unspecified pension and compensation retirement plan; and
· Incentive compensation amounting to 5 to 50% of base salary with revenue targets ranging from $0- $2,000,000 and in excess of $10,000,000. Additionally, Mr. Shuster is entitled to a cash compensation amounting to 2% of the purchase price in the event of a sale of the Company and 3% of capital raised. Other Matters For the quarterly periods beginning with the
quarterly period ended September 30, 2013 and ending with the quarterly period ended June 30, 2015, Bad Rabbit was unable to remit
its portion of Federal Employment taxes due to the Company’s cash position. The fully accrued payroll tax liability, including
penalties and interest to date, is approximately $585,000. This liability is fully accrued. Bad Rabbit ceased operations in 2015.
The Company is currently in discussions with tax professionals to work out a settlement of all amounts including penalties and
interest and a mutually acceptable installment payment plan with the IRS. In October 2012, the Company secured a license
to market and license the world’s first regulatory compliant mobile platform for delivery of gaming content originally known
as CAPSA, which met the standards of the Nevada Gaming Board, from Tarsin Inc. (“Tarsin”) through a licensing agreement.
The licensing agreement provided the Company with an exclusive right to license the CAPSA software platform in selected geographical
markets throughout Canada and Mexico, along with select customers within the United States (the “Tarsin License”).
The CAPSA software platform was capable of providing digital media to a wide range of mobile handsets, and provided for the ability
to securely transmit financial information to individual handset owners. Tarsin filed a voluntary petition for bankruptcy
protection in the U.S. Bankruptcy Court, Northern District of California and the Company was a creditor in this Case No. 13-53607.
In resolving the bankruptcy case, NYG Holdings LLC (“NYG”) acquired the original intellectual property from Tarsin,
which included the first generation CAPSA platform. Effective October 20, 2014, the Company entered into a multi-year license agreement
for the CAPSA platform with NYG. The multi-year license agreement was for a five year term renewable annually thereafter. The Company
was responsible to pay royalties fees of 10% of net revenues plus $100,000 annually. However, the first 18 months of the agreement
were royalty free and the first three years of annual payments were waived. In the spring of 2015, the Company stopped development
on the legacy CAPSA platform, as the CAPSA platform was eclipsed by rapid advances in open source software platforms that became
commercially available in 2015. The Company never introduced its platform or any products into the market, never generated any
revenue and never used the CAPSA platform in any commercial way. Recently, the Company made a decision to recast its business to
take advantage of other opportunities that have arisen that do not utilize the CAPSA Platform. On August 31, 2017, the Company
and NYG mutually agreed to terminate the license agreement and for the rights, licenses and obligations of each of the parties
thereunder to terminate and cease effective December 31, 2016, the time at which NYG discontinued its business. Further, each party
has mutually agreed to waive and release the other party from any breaches of the License Agreement by the other party that may
have occurred during the term the License Agreement was in effect. The Company’s corporate headquarters are
located at 1870 The Exchange, Suite 100, Atlanta, Georgia 30339-2021. These premises consist of approximately 600 square feet in
a multi-tenant building leased by the Company from an unaffiliated third party pursuant to a month-to-month lease with the option
to convert to a longer term at the Company’s sole option. Current monthly rent under this lease is approximately $2,500. In addition, the Company has a virtual office
space in the London Bridge News Building located at 3 London Bridge Street, London SE19SG England These premises consist of approximately
100 square feet in a multi-tenant building leased by the Company from an unaffiliated third party pursuant to a month-to-month
lease with the option to convert to a longer term at the Company’s sole option. Current monthly rent under this lease is
approximately $200. </t>
  </si>
  <si>
    <t>11. Stockholders Deficit</t>
  </si>
  <si>
    <t>Equity [Abstract]</t>
  </si>
  <si>
    <t>Stockholders Deficit</t>
  </si>
  <si>
    <t>Preferred
Stock As of September
30, 2017, the Company has 100,000,000 preferred shares authorized, having a par value of $.001 per share. Of the preferred shares authorized,
5,000,000 have been designated as Series A preferred shares, 15,000,000 have been designated as Series B preferred shares, and
40,000,000 have been designated as Series C preferred shares. The rights and privileges of the Series A shares consist of super
voting rights at 200 votes per share held, conversion rights on a one-to-one basis with common stock, and a liquidation preference
as described below. The rights and privileges of the Series B shares consist of voting rights equal to one vote per share held,
conversion rights equal to Series A and a liquidation preference as described below. The Series C shares are entitled to one vote
per share held, will pay no dividend, are each convertible into four (4) shares of common stock, and have a liquidation preference
junior to the Series A and B Preferred Stock. No Series C shares had been issued as of September 30, 2017. Upon any liquidation, dissolution,
or winding up of the Company, whether voluntary or involuntary, before any distribution or payment shall be made to the holders
of any common stock or Series B and Series C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 Series C preferred stock is next in liquidation preference after the
Series B preferred stock, and is computed consistently with the formula above for the Series A preferred stock. Common
Stock The Company recently increased
its authorized number of shares of common stock available for future issuance in order to have shares available for a variety
of corporate purposes including the conversion to common stock of outstanding convertible notes. The Company’s Articles
of Incorporation previously authorized it to issue up to 500,000,000 shares of common stock, par value $.001 per share. In October
2017, the Company increased the authorized shares of its common stock to 2 billion.</t>
  </si>
  <si>
    <t xml:space="preserve">As of June 30, 2017, the Company was authorized
to issue 500,000,000 shares of common stock and 100,000,000 shares of preferred stock. At such time, assuming all of the rights
and obligations to issue approximately 556,000,000 shares of common stock under convertible notes, warrants and stock options became
due as of June 30, 2017, the Company would not have sufficient authorized common shares to fulfill such obligations. On October
11, 2017, the Company increased the authorized shares of common stock to 2 billion. Preferred Stock As of June 30, 2017, the Company has 100,000,000
preferred shares authorized, having a par value of $.001 per share. Of the preferred shares authorized, 5,000,000
have been designated as Series A preferred shares, 15,000,000 have been designated as Series B preferred shares, and 40,000,000
have been designated as Series C preferred shares. The rights and privileges of the Series A shares consist of super voting rights
at 200 votes per share held, conversion rights on a one-to-one basis with common stock, and liquidation preference as described
below. The rights and privileges of the Series B shares consist of voting rights equal to one vote per share held, conversion rights
equal to Series A and liquidation preference as described below. The Series C shares are entitled to one vote per share held, will
pay no dividend, are each convertible into four (4) shares of common stock, and have a liquidation preference junior to the Series
A and B Preferred Stock. No Series C shares had been issued as of June 30, 2017. Upon any liquidation, dissolution, or winding
up of the Company, whether voluntary or involuntary, before any distribution or payment shall be made to the holders of any common
stock or Series B and Series C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 Series C preferred stock is next in liquidation preference after the Series B
preferred stock, and is computed consistently with the formula above for the Series B preferred stock. During fiscal 2017, the Company issued 2,000,000
shares of Series B Preferred Stock to its primary convertible noteholder. Common Stock The Company recently increased its authorized
number of shares of common stock available for future issuance in order to have shares available for a variety of corporate purposes
including the conversion to common stock of outstanding convertible notes. The Company’s Articles of Incorporation previously
authorized it to issue up to 500,000,000 shares of common stock, par value $.001 per share. The Company does not propose to increase
our authorized preferred stock, which will remain unchanged. In October 2017, the Company increased the authorized shares of its
common stock to 2 billion. During fiscal 2016, the Company issued the following
shares of common stock:
· 5,000,000 shares of common stock in connection with an asset
purchase agreement issued to a related party for the purchase of advertising trade credit. Warrants There were no warrants issued to purchase common
stock during the years ended June 30, 2017, 2016 and 2015. A summary of the status of
the warrants for the years ended June 30, 2017, 2016 and 2015 is as follows:
Warrants Weighted Average Exercise Price Weighted Average Contractual Term (years)
Outstanding June 30, 2014 3,172,184 $ 0.018 2.1
Granted – –
Exercised – –
Forfeited – –
Outstanding June 30, 2015 3,172,184 $ 0.018 1.1
Granted – –
Exercised – –
Forfeited (2,067,184 ) 0.015
Outstanding June 30, 2016 1,105,000 $ 0.025 0.7
Granted – –
Exercised – –
Forfeited (425,000 ) –
Outstanding June 30, 2017 680,000 $ 0.025 0.1 Options On September 21, 2012, the Company granted 20,000,000
stock options to directors and officers of the Company, pursuant to the stock option plan established by the Company. One fourth
of the options vested immediately, with one quarter vesting on each anniversary thereafter. The options are exercisable at $0.007
per share and have a ten-year contractual life. The grant date fair value of these options was determined to be $140,000 at the
date of grant using the Black-Scholes option pricing model. Stock option expense related to these options was approximately $7,292
for the year ended June 30, 2015. There was no remaining unrecognized expense associated with the issuance of stock options for
the years ended June 30, 2017 and 2016. Stock option activity for the
years ended June 30, 2017, 2016 and 2015 is summarized as follows:
Options Weighted Average Exercise Price Weighted Average Contractual Term (years) Aggregate Intrinsic Value
Outstanding June 30, 2014 20,000,000 $ 0.02 7.0 $ –
Granted – –
Exercised – –
Expired – –
Outstanding June 30, 2015 20,000,000 $ 0.02 6.0 $ –
Granted – –
Exercised – –
Expired – –
Outstanding June 30, 2016 20,000,000 $ 0.02 5.0 $ –
Granted – –
Exercised – –
Expired – –
Outstanding June 30, 2017 20,000,000 $ 0.02 4.0 $ –
Exercisable and vested at June 30, 2017 20,000,000 $ 0.02 4.0 $ – </t>
  </si>
  <si>
    <t>12. Income Tax</t>
  </si>
  <si>
    <t>Income Tax Disclosure [Abstract]</t>
  </si>
  <si>
    <t>Income Tax</t>
  </si>
  <si>
    <t>The Company's income taxes are
as follows:
June 30, June 30, June 30,
2017 2016 2015
Expected income
tax benefit at the combined $ 1,284,900 $ 1,178,000 $ 1,574,100
Non-deductible stock compensation and other – – (6,470 )
U.S. effective rate in excess of Canadian tax rate (56,000 ) (56,700 ) (65,520 )
Valuation allowance (1,228,900 ) (1,121,300 ) (1,502,110 )
Benefit from income taxes $ – $ – $ – The components of deferred tax
assets are as follows:
June 30, June 30, June 30,
Net operating loss carry forwards $ 4,548,800 $ 3,432,000 $ 2,424,000
Accounts payable and accrued liabilities – – –
Valuation allowance (4,548,800 ) (3,432,000 ) (2,424,000 )
Net $ – $ – $ – The components of net loss for
fiscal 2017, 2016 and 2015 before income tax consisted of the following:
Year Ended June 30,
$ Description 2017 2016 2015
U.S. Operations $ (2,863,675 ) $ (2,584,353 ) $ (3,532,590 )
Canadian Operations (430,814 ) (436,221 ) (503,997 )
Total net loss $ (3,294,489 ) $ (3,020,574 ) $ (4,036,587 ) The Company
has net operating loss carry forwards available to be applied against future years' taxable income. Due to the losses from operations
and expected future operating results, it is more likely than not that the deferred tax asset resulting from the tax losses available
for carry forward will not be realized through the reduction of future income tax payments. Accordingly, a 100% valuation allowance
has been recorded for deferred tax assets and current income taxes. As of June
30, 2017, the Company had approximately $13,051,000 of Federal, provincial and state net operating loss (“NOL”) carry
forwards available to offset future years’ taxable income. Such carry forwards expire between 2030 and 2036. Due to a change
in ownership as defined under Section 382 of the Internal Revenue Code due to share issuances exceeding 50%, these net operating
losses will likely be limited to a nominal amount, annually. During the year ended June 30, 2017, the Company excluded NOLs prior
to fiscal 2012 from its deferred tax assets. The Canadian NOL are calculated using the Canadian tax rate of 26% compared to the
U.S. tax rate of 35%. The Company
has not filed its United States Federal and State tax returns for the years ranging from June 30, 2011 - 2017. Management intends
to comply with the requirements to file the tax returns upon raising capital. Failure to file the tax returns could result in
penalties assessed against the Company. The Company has identified the United States as its "major" tax jurisdiction.
The United States Federal return years 2008 through 2011 are still subject to tax examination by the United States Internal Revenue
Service; however, we do not currently have any ongoing tax examinations.</t>
  </si>
  <si>
    <t>13. Subsequent Events</t>
  </si>
  <si>
    <t>Subsequent Events [Abstract]</t>
  </si>
  <si>
    <t>Subsequent Events</t>
  </si>
  <si>
    <t>Between October 1, 2017 and November
16, 2017 the Company received advances from the CEO of the Company in the aggregate amount of $15,000. Between October 1, 2017 and November
16, 2017 the Company raised funding in the amount of $40,000 attributable to advances from an existing noteholder.</t>
  </si>
  <si>
    <t xml:space="preserve">From
July 1, 2017 through November 3, 2017 the Company raised funding in the amount of approximately $240,000
attributable to advances from an existing noteholder. On August
12, 2017, the Company issued 2,000,000 shares of Series B preferred stock to a convertible noteholder. On September
1, 2017, the Board of Directors approved actions to increase the Company’s authorized common stock from 500 million to 2
billion shares. In conjunction therewith, the Company filed a Form 14C with the Securities and Exchange Commission and a Notice
and Information Statement to stockholders was mailed to all stockholders on September 19, 2017. The charter amendment was effective
October 11, 2017. </t>
  </si>
  <si>
    <t>14. Quarterly Financial Information</t>
  </si>
  <si>
    <t>Quarterly Financial Information Disclosure [Abstract]</t>
  </si>
  <si>
    <t>Quarterly Financial Information</t>
  </si>
  <si>
    <t xml:space="preserve">Basis of Presentation The unaudited
consolidated financial statements included herein have been prepared in accordance with generally accepted accounting principles
for interim financial information. Accordingly, these consolidated financial statements do not include all of the disclosures
required by generally accepted accounting principles it the United States of America for complete financial statements. These
unaudited consolidated interim financial statements should he read in conjunction with the consolidated financial statements in
our Annual Report on Form 10-K for the years ended June 30, 2017, 2016 and 2015. In the opinion of management, the unaudited interim
consolidated financial statements furnished herein include adjustments, of Consorteum
Holdings Inc. &amp; Subsidiaries Consolidated
Balance Sheets (Unaudited)
March
31, December
31, September
30, March
31, December
31, September
30,
Assets:
Cash $ 21 $ 278 $ 544 $ 280 $ 393 $ 369
Current assets 21 278 544 280 393 369
Total assets $ 21 $ 278 $ 544 $ 280 $ 393 $ 369
Liabilities and Shareholders'
Deficit
Accounts payable $ 999,048 $ 988,791 $ 993,698 $ 980,108 $ 950,842 $ 954,539
Accrued expenses 1,021,411 969,015 918,185 790,633 722,343 688,322
Accrued expenses - officers 1,768,945 1,621,150 1,501,820 1,228,656 1,045,887 927,177
Accrued expenses - payroll
taxes and related penalties and interest 942,151 910,203 882,545 772,177 709,366 690,104
Loans payable, in default
and accrued interest 1,512,476 1,479,159 1,478,103 1,439,160 1,354,752 1,359,807
Convertible promissory notes,
in default and accrued interest 11,156,871 10,619,063 10,112,812 9,179,229 8,745,375 8,341,171
Due to stockholders 2,624,882 2,601,574 2,548,204 2,474,956 2,436,644 2,388,541
Current liabilities 20,025,784 19,188,955 18,435,367 16,864,919 15,965,209 15,349,662
Total liabilities 20,025,784 19,188,955 18,435,367 16,864,919 15,965,209 15,349,662
Stockholders' Deficit:
Preferred stock, $0.001 par
value, 100,000,000 shares authorized
Preferred stock A, $0.001
par value, 5,000,000 shares designated: 5,000,000 issued and outstanding as of June 30, 2017, 2016 and 2015, respectively 5,000 5,000 5,000 5,000 5,000 5,000
Preferred stock B, $0.001
par value, 15,000,000 shares designated: 6,000,000 issued and outstanding as of June 30, 2017, and 4,000,000 issued and outstanding
as of June 30, 2016 and 2015, respectively 4,000 4,000 4,000 4,000 4,000 4,000
Preferred stock C, $0.001
par value, 40,000,000 shares designated: zero issued and outstanding as of June 30, 2017, 2016 and 2015, respectively – – – – – –
Common stock; $.001 par value;
500,000,000 shares authorized; 471,150,864 issued and outstanding as of June 30, 2017 and 2016, respectively, and 466,150,864
issued and outstanding as of June 30, 2015 471,150 471,150 471,151 471,151 471,151 471,151
Additional paid-in capital 6,370,063 6,370,063 6,370,063 6,370,063 6,370,063 6,370,063
Accumulated other comprehensive
loss 326,605 347,571 285,000 245,151 406,617 328,192
Accumulated
deficit (27,202,581 ) (26,386,461 ) (25,570,036 ) (23,960,003 ) (23,221,646 ) (22,527,698 )
Total shareholders' deficit (20,025,763 ) (19,188,677 ) (18,434,823 ) (16,864,639 ) (15,964,816 ) (15,349,293 )
Total
liabilities and shareholders' deficit $ 21 $ 278 $ 544 $ 280 $ 393 $ 369 Consorteum
Holdings Inc. &amp; Subsidiaries Consolidated
Statements of Operations and Comprehensive Loss (Unaudited)
Three Months ended March 31, Nine Months ended March 31, Three Months ended December 31, Six Months ended December 31, Three Months ended September 30,
2017 2017 2016 2016 2016
Operating expenses:
Selling, general and administrative 252,971 845,559 283,721 592,587 308,866
Total operating expenses 252,971 845,559 283,721 592,587 308,866
Operating loss (252,971 ) (845,559 ) (283,721 ) (592,587 ) (308,866 )
Other expense
Interest expense (563,148 ) (1,602,310 ) (532,704 ) (1,039,161 ) (506,457 )
Net loss (816,120 ) (2,447,869 ) (816,425 ) (1,631,749 ) (815,324 )
Foreign currency translation adjustment (20,966 ) 67,692 62,571 88,658 26,087
Comprehensive loss $ (837,086 ) $ (2,380,177 ) $ (753,854 ) $ (1,543,091 ) $ (789,237 )
Basic
and diluted loss per common share $ (0.00 ) $ (0.01 ) $ (0.00 ) $ (0.00 ) $ (0.00 )
Basic
and diluted weighted average common shares outstanding 471,150,864 471,150,864 471,150,864 471,150,864 471,150,864 Consorteum
Holdings Inc. &amp; Subsidiaries Consolidated
Statements of Operations and Comprehensive Loss (Unaudited)
Three Months ended Nine Months ended Three Months ended Six Months ended Three Months ended
2016 2016 2015 2015 2015
Operating expenses:
Selling, general and administrative 284,133 929,048 261,848 644,915 383,067
Impairment of investment – – – – –
Impairment of intangible assets – – – – –
Null – – – – –
Total operating expenses 284,133 929,048 261,848 644,915 383,067
Operating loss (284,133 ) (929,048 ) (261,848 ) (644,915 ) (383,067 )
Other income and (expense)
Interest expense (454,224 ) (1,296,817 ) (432,099 ) (842,592 ) (410,493 )
Net loss (738,357 ) (2,225,865 ) (693,947 ) (1,487,508 ) (793,560 )
Foreign
currency translation adjustment (161,466 ) 94,956 78,425 256,422 177,997
Comprehensive
loss $ (899,823 ) $ (2,130,909 ) $ (615,522 ) $ (1,231,086 ) $ (615,563 )
Basic
and diluted loss per common share $ (0.00 ) $ (0.00 ) $ (0.00 ) $ (0.00 ) $ (0.00 )
Basic
and diluted weighted average common shares outstanding 471,150,864 470,514,500 471,150,864 470,199,777 469,248,690 Consorteum
Holdings Inc. &amp; Subsidiaries Consolidated
Statements of Cash Flows (Unaudited)
Nine Months ended Six Months ended Three Months ended Nine Months ended Six Months ended Three Months ended
2017 2016 2016 2016 2015 2015
Cash
flows from operating activities:
Net loss $ (2,447,869 ) $ (1,631,749 ) $ (815,324 ) $ (2,225,865 ) $ (1,487,508 ) $ (793,560 )
Adjustments to reconcile net
loss to net cash used in operating activities:
Changes in operating assets
and liabilities:
Impairment expense – – – 146,000 146,000 146,000
Accounts payable 16,854 9,094 7,315 24,747 13,536 8,432
Accrued expenses 708,528 484,108 261,582 661,467 410,995 209,580
Accrued interest 1,601,235 1,038,471 506,001 1,295,697 841,846 410,216
Net
cash used in operating activities (121,251 ) (100,076 ) (40,426 ) (97,954 ) (75,131 ) (19,332 )
Cash flows
used in investing activities:
Net
cash used in investing activities – – – – – –
Cash
flows from financing activities:
Proceeds from stockholders'
advances 135,394 114,176 50,225 101,939 44,851 19,040
Repayment of stockholders'
advances (15,602 ) (14,803 ) (10,360 ) (2,622 ) 28,202 –
Net
cash provided by financing activities 119,792 99,373 39,865 99,317 73,053 19,040
Effect of exchange rate on
cash 261 (237 ) (114 ) (2,281 ) 1,273 (537 )
Net increase (decrease) in
cash (1,198 ) (940 ) (675 ) (918 ) (805 ) (829 )
Cash, beginning of period 1,219 1,219 1,219 1,198 1,198 1,198
Cash,
end of period $ 21 $ 278 $ 544 $ 280 $ 393 $ 369
Supplemental
disclosures of cash flow information:
Cash paid for interest $ – $ – $ – $ – $ – $ –
Cash paid for income taxes $ – $ – $ – $ – $ – $ –
Non-cash
investing and financing activities:
Shares
and debt issued for purchase of prepaid advertising $ 146,000 $ 146,000 $ 146,000 </t>
  </si>
  <si>
    <t>2. Summary of Significant Accounting Policies (Policies)</t>
  </si>
  <si>
    <t>Basis of Presentation</t>
  </si>
  <si>
    <t>Basis of Presentation The foregoing unaudited condensed
consolidated financial statements have been prepared in accordance with generally accepted accounting principles for interim financial
information. Accordingly, these condensed consolidated financial statements do not include all of the disclosures required by
generally accepted accounting principles in the United States of America for complete financial statements. These unaudited condensed
consolidated interim financial statements should be read in conjunction with the consolidated financial statements in our Annual
Report on Form 10-K for the year ended June 30, 2017. In the opinion of management, the unaudited interim condensed consolidated
financial statements furnished herein include adjustments, all of which are of a normal recurring nature, necessary for a fair
statement of the results for all the interim periods presented. Operating results for the three-month period ended September 30,
2017 are not necessarily indicative of the results that may be expected for the year ending June 30, 2018.</t>
  </si>
  <si>
    <t>Basis of Presentation The consolidated financial statements include
the accounts of Consorteum Holdings, Inc., Consorteum Inc., Bad Rabbit, Inc., 359 Mobile Inc. and ThreeFiftyNine, Inc. The Company,
including its named subsidiaries, had very few activities during the fiscal years covered by this comprehensive 10-K filing. All
significant intercompany balances and transactions are eliminated on consolidation.</t>
  </si>
  <si>
    <t>Principles of Consolidation</t>
  </si>
  <si>
    <t>Principles of Consolidation The consolidated financial statements
include the accounts of Consorteum Holdings, Inc., Consorteum Inc., Bad Rabbit, Inc., 359 Mobile Inc. and ThreeFiftyNine, Inc..
All significant intercompany balances and transactions are eliminated 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 </t>
  </si>
  <si>
    <t>Cash and cash equivalents</t>
  </si>
  <si>
    <t>Cash and cash equivalents Cash and cash equivalents include
cash on hand and on deposit at banking institutions as well as all highly liquid short-term investments with original maturities
of 90 days or less.</t>
  </si>
  <si>
    <t>Cash and cash equivalents Cash and cash equivalents comprise bank balances
and short-term bank deposits with an original maturity of three months or less.</t>
  </si>
  <si>
    <t>Reclassifications</t>
  </si>
  <si>
    <t>Reclassifications Certain amounts
in the prior period financial statements have been reclassified to conform to the current period presentation. These reclassifications
had no effect on reported consolidated net income (loss).</t>
  </si>
  <si>
    <t>Property and equipment</t>
  </si>
  <si>
    <t>Property and equipment Property and equipment is recorded at cost.
Depreciation, based on the estimated useful life of the property and equipment, is provided over a period of three years. Depreciation
expense was $6,233 for the year ended June 30, 2015. As of June 30, 2015, all property and equipment was written off due to disposal
and abandonment. A loss on disposal of $9,310 was recognized.</t>
  </si>
  <si>
    <t>Intangible asset</t>
  </si>
  <si>
    <t>Intangible asset Not applicable</t>
  </si>
  <si>
    <t>Impairment of long-lived assets</t>
  </si>
  <si>
    <t>Impairment of long-lived assets In accordance with ASC 360, "Property,
plant and equipment,"</t>
  </si>
  <si>
    <t>Deferred finance charges</t>
  </si>
  <si>
    <t>Deferred finance charges Not applicable</t>
  </si>
  <si>
    <t>Convertible Debt with Beneficial Conversion Features</t>
  </si>
  <si>
    <t>Convertible Debt with Beneficial Conversion
Features Convertible debt is accounted for under the
guidelines established by Accounting Standards Codification (“ASC”) 470, “ Debt with Conversion and Other Options Beneficial Conversion Features The Company calculates the fair value of warrants
issued, if any,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si>
  <si>
    <t>Convertible Debt with Adjustable Conversion Options</t>
  </si>
  <si>
    <t xml:space="preserve">Convertible Debt with Adjustable Conversion
Options Certain of our convertible debt contains rights
that allow the holders to adjust their conversion price in the event the Company issues common stock at a price per share below
their conversion price or convert principal into a variable number of shares with no floor price. Accordingly, the provisions of
ASC 815, Derivatives and Hedging </t>
  </si>
  <si>
    <t>Revenue recognition</t>
  </si>
  <si>
    <t>Revenue recognition The Company will recognize revenue based on
the following criteria: (1) persuasive evidence of an arrangement exists; (2) delivery has occurred or services have been rendered;
(3) the selling price is fixed and determinable; and (4) collectability is reasonably assured. As of June 30, 2017, the Company
has had no revenue, neither current nor deferred.</t>
  </si>
  <si>
    <t>Share-Based Payments</t>
  </si>
  <si>
    <t>Share-Based Payments The Company accounts for stock options issued
to employees and consultants under ASC 718, Share-Based Paymen The Company measures compensation expense for
its non-employee stock-based compensation under ASC 505, Equity</t>
  </si>
  <si>
    <t>Income taxes</t>
  </si>
  <si>
    <t>Income taxes The Company accounts for income taxes in accordance
with ASC 740, "Income Taxes".</t>
  </si>
  <si>
    <t>Foreign currency translation In accordance with the provision of ASC 830,
Foreign Currency Matters,</t>
  </si>
  <si>
    <t>Comprehensive Income or loss</t>
  </si>
  <si>
    <t xml:space="preserve">Comprehensive Income or loss The Company applies the provisions of ASC 220,
“Comprehensive Income.” </t>
  </si>
  <si>
    <t>Earnings or loss per share</t>
  </si>
  <si>
    <t>Earnings or loss per common
share 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 The Company excluded 20,000,000
options, 680,000 warrants and 598,187,328 potentially issuable shares from convertible debt from the calculation for the three
months ended September 30, 2017. All 680,000 warrants expired in July 2017.</t>
  </si>
  <si>
    <t xml:space="preserve">Earnings or loss per share The Company accounts for earnings or loss per
share pursuant to ASC 260, Earnings per Share The Company excluded 20,000,000 options and
680,000, 1,105,000 and 3,172,184 warrants from the calculation for the years ended June 30, 2017, 2016, and 2015, respectively,
as the exercise prices were in excess of the average closing price of the Company’s common stock. In addition, all conversion
prices of convertible debt were in excess of the average closing price of the Company’s common stock, and excluded from the
dilutive share calculation. </t>
  </si>
  <si>
    <t>Concentration of Credit Risk</t>
  </si>
  <si>
    <t xml:space="preserve">Concentration of Credit Risk ASC 825, Financial Instruments,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t>
  </si>
  <si>
    <t>Development Stage Entity</t>
  </si>
  <si>
    <t>Development Stage Entity 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t>
  </si>
  <si>
    <t>Recent accounting pronouncements</t>
  </si>
  <si>
    <t xml:space="preserve"> 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became effective for the Company for annual and interim periods beginning
after December 15, 2016. Early adoption is permitted. The Company adopted this standard for the fiscal years ending June 30, 2014,
2015, 2016 and 2017.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the FASB issued Accounting Standards Update ("ASU") No. 2015-03, Interest - Imputation of Interest (Subtopic
835-30): Simplifying the Presentation of Debt Issuance Costs, In April
2015, the FASB issued Accounting Standards Update No. 2015-06, Earnings Per Share {Topic 260): Effects on Historical Earnings
per Unit of Master Limited Partnership Dropdown Transactions,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is not expected to have a material impact
on our results of operations, cash flows, or financial condition. In January
2016, the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 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ASU) 2016-02, which amends the guidance in U.S. GAAP on accounting for operating
leases, and states that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We are currently
evaluating the effect ASU 2016-02 will have on our consolidated financial statements. In March
2016, the FASB issued an Accounting Standards Update (ASU) "ASU 2016-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We are currently evaluating the effect ASU 2016-09 will have on our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is guidance is not expected to have a material impact
on our results of operations, cash flows, or financial condition.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our consolidated financial statements. The Company
has reviewed all recently issued, but not yet effective, accounting pronouncements and does not expect the future adoption of
any such pronouncements to have a significant impact on its results of operations, financial condition or cash flow. The FASB
has issued new standards for revenue recognition, ASU 2016-12, 2014-09 and 2015-14. These standards apply for fiscal years beginning
after December 15, 2017. Management will assess the potential impact of the adoption of these standards to our financial statements
at a later date. Management
does not believe that any other recently issued, but not yet effective, accounting pronouncements, if adopted, would have a material
effect on the accompanying consolidated financial statements.</t>
  </si>
  <si>
    <t>7. Accrued Expenses (Tables)</t>
  </si>
  <si>
    <t xml:space="preserve">September 30, June 30,
Salaries, wages and benefits –officers $ 2,091,513 $ 1,934,586
Salaries, wages, and benefits – non-officers 46,100 46,100
Payroll taxes and related penalties and interest 1,006,695 1,003,619
Professional services 943,131 864,100
Other 144,449 138,176
Total Accrued Expenses $ 4,231,888 $ 3,986,581 </t>
  </si>
  <si>
    <t xml:space="preserve">June 30, June 30, June 30,
Salaries, wages and benefits - officers $ 1,934,586 $ 1,368,610 $ 830,445
Salaries, wages, and benefits – non-officers 46,100 46,100 46,100
Payroll taxes and related penalties and interest 1,003,619 827,869 674,136
Professional services 864,100 693,050 549,000
Other 138,176 115,919 62,076
Total Accrued Expenses $ 3,986,581 $ 3,051,548 $ 2,161,757 </t>
  </si>
  <si>
    <t>8. Loans Payable and Convertible Promissory Notes (Tables)</t>
  </si>
  <si>
    <t>Loans payable</t>
  </si>
  <si>
    <t xml:space="preserve">September 30, June 30,
2017 2017
Loans payable, bearing interest at rates between 0%
and 18% per annum with default interest up to 24% per annum. Interest payable monthly. These loans are past due, unsecured
and payable on demand. Accrued interest of $752,140 and $704,900 at September 30, 2017 and June 30, 2017, respectively. $ 1,631,921 $ 1,563,602
Less: Current portion (1,631,921 ) (1,563,602 )
Loans payable, non-current $ – $ – </t>
  </si>
  <si>
    <t xml:space="preserve">June 30, 2017 June 30, 2016 June 30, 2015
Loans payable, bearing interest at rates ranging from 0% to 18% per annum with default interest rates up to 24% per annum. These loans are all unsecured, payable on demand and past due. Accrued interest at June 30, 2017, 2016 and 2015 totaled approximately $704,900, $604,000 and $523,600, respectively. $ 1,563,602 $ 1,462,391 $ 1,405,332
Less current portion (1,563,602 ) (1,462,391 ) (1,405,332 )
Loans payable, non-current $ – $ – $ – </t>
  </si>
  <si>
    <t>Convertible Promissory Notes</t>
  </si>
  <si>
    <t xml:space="preserve">September 30, June 30,
2017 2017
Convertible promissory notes assumed in accordance with
asset purchase agreement with Media Exchange Group bearing interest between 5% to 8% per annum, convertible into shares of
common stock at a rate ranging from $0.01 to $0.05. Accrued interest at September 30, 2017 and June 30, 2017 of $522,000 and
$506,300, respectively. These notes are all unsecured and in default. $ 1,562,642 $ 1,546,988
Convertible promissory notes bearing interest between 5% and 18%
per annum. All the notes are convertible into shares of common stock at conversion rates ranging from $0.008 to
$0.05. Accrued interest of $302,400 and $288,900 at September 30, 2017 and June 30, 2017, respectively. These notes are all
unsecured and in default. 816,203 801,078
Convertible promissory notes each bearing interest at a rate of
24% per annum, compounding monthly. All the notes but one are convertible into shares of common stock at a conversion rate
of $0.02 per share. One note is convertible into two million shares of Series B Preferred stock. Accrued interest
of $2,239,500 and $2,045,173 at September30, 2017 and June 30, 2017, respectively. These notes are all unsecured and in default. 3,476,024 3,083,698
Convertible promissory notes each bearing interest
at a rate of 24% per annum, compounding monthly. The notes are convertible into shares of common stock at a conversion rate
of $0.02 per share. Accrued interest of $2,766,805 and $2,381,500 at September 30, 2017 and June 30, 2017, respectively.
These notes were refinanced with the lender effective June 30, 2015 and bear the terms noted previously. All came due on June
29, 2016. As of June 30, 2016, the notes were in default. 6,680,931 6,295,539
Convertible promissory notes $ 12,535,800 $ 11,727,303 </t>
  </si>
  <si>
    <t xml:space="preserve">June 30, June 30, June 30,
Convertible
promissory notes assumed in accordance with an asset purchase agreement with Media Exchange Group in 2011 bearing interest
at rates from 5% to 8% per annum. All the notes are convertible into shares of common stock at conversion rates ranging from
$0.01 to $0.05, at fixed numbers of shares by agreement. Accrued interest at June 30, 2017, 2016 and 2015 totaled approximately
$506,300, $443,500 and $380,700, respectively. These notes are all unsecured and in default. $ 1,546,988 $ 1,484,156 $ 1,421,323
Convertible promissory notes
bearing interest at rates from 5% to 18% per annum. All the notes are convertible into shares of common stock at conversion
rates ranging from $0.008 to $0.05. Accrued interest at June 30, 2017, 2016 and 2015 totaled approximately $288,900, $241,400
and $195,100, respectively. These notes are all unsecured and in default. 801,078 753,568 709,358
Convertible promissory notes
each bearing interest at a rate of 24% per annum, compounding monthly. All the notes but one are convertible into shares of
common stock at a conversion rate of $0.02 per share. One note is convertible into two million shares of Preferred B stock.
Accrued interest at June 30, 2017, 2016 and 2015 totaled approximately $2,045,173, $1,392,900 and $878,700, respectively.
These notes are all unsecured and in default. 3,083,698 2,431,475 1,917,200
Convertible
promissory notes each bearing interest at a rate of 24% per annum, compounding monthly. The notes are convertible into shares
of common stock at a conversion rate of $0.02 per share. Accrued interest at June 30, 2017, 2016 and 2015 totaled approximately
$2,381,500, $1,049,900 and $0, respectively. These notes were re-financed with the lender effective June 30, 2015 and bear
the terms noted previously. All came due on June 29, 2016. As of June 30, 2017 and 2016, the notes were in default. 6,295,539 4,963,987 3,914,073
Convertible
Promissory Notes $ 11,727,303 $ 9,633,186 $ 7,961,954 </t>
  </si>
  <si>
    <t>11. Stockholders Equity (Tables)</t>
  </si>
  <si>
    <t>Stockholders' Equity Note [Abstract]</t>
  </si>
  <si>
    <t>Warrant activity</t>
  </si>
  <si>
    <t xml:space="preserve">Warrants Weighted Average Exercise Price Weighted Average Contractual Term (years)
Outstanding June 30, 2014 3,172,184 $ 0.018 2.1
Granted – –
Exercised – –
Forfeited – –
Outstanding June 30, 2015 3,172,184 $ 0.018 1.1
Granted – –
Exercised – –
Forfeited (2,067,184 ) 0.015
Outstanding June 30, 2016 1,105,000 $ 0.025 0.7
Granted – –
Exercised – –
Forfeited (425,000 ) –
Outstanding June 30, 2017 680,000 $ 0.025 0.1 </t>
  </si>
  <si>
    <t>Option activity</t>
  </si>
  <si>
    <t xml:space="preserve">Options Weighted Average Exercise Price Weighted Average Contractual Term (years) Aggregate Intrinsic Value
Outstanding June 30, 2014 20,000,000 $ 0.02 7.0 $ –
Granted – –
Exercised – –
Expired – –
Outstanding June 30, 2015 20,000,000 $ 0.02 6.0 $ –
Granted – –
Exercised – –
Expired – –
Outstanding June 30, 2016 20,000,000 $ 0.02 5.0 $ –
Granted – –
Exercised – –
Expired – –
Outstanding June 30, 2017 20,000,000 $ 0.02 4.0 $ –
Exercisable and vested at June 30, 2017 20,000,000 $ 0.02 4.0 $ – </t>
  </si>
  <si>
    <t>12. Income Tax (Tables)</t>
  </si>
  <si>
    <t>Income tax schedule</t>
  </si>
  <si>
    <t xml:space="preserve">June 30, June 30, June 30,
2017 2016 2015
Expected income
tax benefit at the combined $ 1,284,900 $ 1,178,000 $ 1,574,100
Non-deductible stock compensation and other – – (6,470 )
U.S. effective rate in excess of Canadian tax rate (56,000 ) (56,700 ) (65,520 )
Valuation allowance (1,228,900 ) (1,121,300 ) (1,502,110 )
Benefit from income taxes $ – $ – $ – </t>
  </si>
  <si>
    <t>Components of deferred tax assets</t>
  </si>
  <si>
    <t xml:space="preserve">June 30, June 30, June 30,
Net operating loss carry forwards $ 4,548,800 $ 3,432,000 $ 2,424,000
Accounts payable and accrued liabilities – – –
Valuation allowance (4,548,800 ) (3,432,000 ) (2,424,000 )
Net $ – $ – $ – </t>
  </si>
  <si>
    <t>Components of net loss</t>
  </si>
  <si>
    <t>Year Ended June 30,
$ Description 2017 2016 2015
U.S. Operations $ (2,863,675 ) $ (2,584,353 ) $ (3,532,590 )
Canadian Operations (430,814 ) (436,221 ) (503,997 )
Total net loss $ (3,294,489 ) $ (3,020,574 ) $ (4,036,587 )</t>
  </si>
  <si>
    <t>14. Quarterly Financial Information (Tables)</t>
  </si>
  <si>
    <t xml:space="preserve"> Consorteum
Holdings Inc. &amp; Subsidiaries Consolidated
Balance Sheets (Unaudited)
March
31, December
31, September
30, March
31, December
31, September
30,
Assets:
Cash $ 21 $ 278 $ 544 $ 280 $ 393 $ 369
Current assets 21 278 544 280 393 369
Total assets $ 21 $ 278 $ 544 $ 280 $ 393 $ 369
Liabilities and Shareholders'
Deficit
Accounts payable $ 999,048 $ 988,791 $ 993,698 $ 980,108 $ 950,842 $ 954,539
Accrued expenses 1,021,411 969,015 918,185 790,633 722,343 688,322
Accrued expenses - officers 1,768,945 1,621,150 1,501,820 1,228,656 1,045,887 927,177
Accrued expenses - payroll
taxes and related penalties and interest 942,151 910,203 882,545 772,177 709,366 690,104
Loans payable, in default
and accrued interest 1,512,476 1,479,159 1,478,103 1,439,160 1,354,752 1,359,807
Convertible promissory notes,
in default and accrued interest 11,156,871 10,619,063 10,112,812 9,179,229 8,745,375 8,341,171
Due to stockholders 2,624,882 2,601,574 2,548,204 2,474,956 2,436,644 2,388,541
Current liabilities 20,025,784 19,188,955 18,435,367 16,864,919 15,965,209 15,349,662
Total liabilities 20,025,784 19,188,955 18,435,367 16,864,919 15,965,209 15,349,662
Stockholders' Deficit:
Preferred stock, $0.001 par
value, 100,000,000 shares authorized
Preferred stock A, $0.001
par value, 5,000,000 shares designated: 5,000,000 issued and outstanding as of June 30, 2017, 2016 and 2015, respectively 5,000 5,000 5,000 5,000 5,000 5,000
Preferred stock B, $0.001
par value, 15,000,000 shares designated: 6,000,000 issued and outstanding as of June 30, 2017, and 4,000,000 issued and outstanding
as of June 30, 2016 and 2015, respectively 4,000 4,000 4,000 4,000 4,000 4,000
Preferred stock C, $0.001
par value, 40,000,000 shares designated: zero issued and outstanding as of June 30, 2017, 2016 and 2015, respectively – – – – – –
Common stock; $.001 par value;
500,000,000 shares authorized; 471,150,864 issued and outstanding as of June 30, 2017 and 2016, respectively, and 466,150,864
issued and outstanding as of June 30, 2015 471,150 471,150 471,151 471,151 471,151 471,151
Additional paid-in capital 6,370,063 6,370,063 6,370,063 6,370,063 6,370,063 6,370,063
Accumulated other comprehensive
loss 326,605 347,571 285,000 245,151 406,617 328,192
Accumulated
deficit (27,202,581 ) (26,386,461 ) (25,570,036 ) (23,960,003 ) (23,221,646 ) (22,527,698 )
Total shareholders' deficit (20,025,763 ) (19,188,677 ) (18,434,823 ) (16,864,639 ) (15,964,816 ) (15,349,293 )
Total
liabilities and shareholders' deficit $ 21 $ 278 $ 544 $ 280 $ 393 $ 369 Consorteum
Holdings Inc. &amp; Subsidiaries Consolidated
Statements of Operations and Comprehensive Loss (Unaudited)
Three Months ended March 31, Nine Months ended March 31, Three Months ended December 31, Six Months ended December 31, Three Months ended September 30,
2017 2017 2016 2016 2016
Operating expenses:
Selling, general and administrative 252,971 845,559 283,721 592,587 308,866
Total operating expenses 252,971 845,559 283,721 592,587 308,866
Operating loss (252,971 ) (845,559 ) (283,721 ) (592,587 ) (308,866 )
Other expense
Interest expense (563,148 ) (1,602,310 ) (532,704 ) (1,039,161 ) (506,457 )
Net loss (816,120 ) (2,447,869 ) (816,425 ) (1,631,749 ) (815,324 )
Foreign currency translation adjustment (20,966 ) 67,692 62,571 88,658 26,087
Comprehensive loss $ (837,086 ) $ (2,380,177 ) $ (753,854 ) $ (1,543,091 ) $ (789,237 )
Basic
and diluted loss per common share $ (0.00 ) $ (0.01 ) $ (0.00 ) $ (0.00 ) $ (0.00 )
Basic
and diluted weighted average common shares outstanding 471,150,864 471,150,864 471,150,864 471,150,864 471,150,864 Consorteum
Holdings Inc. &amp; Subsidiaries Consolidated
Statements of Operations and Comprehensive Loss (Unaudited)
Three Months ended Nine Months ended Three Months ended Six Months ended Three Months ended
2016 2016 2015 2015 2015
Operating expenses:
Selling, general and administrative 284,133 929,048 261,848 644,915 383,067
Impairment of investment – – – – –
Impairment of intangible assets – – – – –
Null – – – – –
Total operating expenses 284,133 929,048 261,848 644,915 383,067
Operating loss (284,133 ) (929,048 ) (261,848 ) (644,915 ) (383,067 )
Other income and (expense)
Interest expense (454,224 ) (1,296,817 ) (432,099 ) (842,592 ) (410,493 )
Net loss (738,357 ) (2,225,865 ) (693,947 ) (1,487,508 ) (793,560 )
Foreign
currency translation adjustment (161,466 ) 94,956 78,425 256,422 177,997
Comprehensive
loss $ (899,823 ) $ (2,130,909 ) $ (615,522 ) $ (1,231,086 ) $ (615,563 )
Basic
and diluted loss per common share $ (0.00 ) $ (0.00 ) $ (0.00 ) $ (0.00 ) $ (0.00 )
Basic
and diluted weighted average common shares outstanding 471,150,864 470,514,500 471,150,864 470,199,777 469,248,690 Consorteum
Holdings Inc. &amp; Subsidiaries Consolidated
Statements of Cash Flows (Unaudited)
Nine Months ended Six Months ended Three Months ended Nine Months ended Six Months ended Three Months ended
2017 2016 2016 2016 2015 2015
Cash
flows from operating activities:
Net loss $ (2,447,869 ) $ (1,631,749 ) $ (815,324 ) $ (2,225,865 ) $ (1,487,508 ) $ (793,560 )
Adjustments to reconcile net
loss to net cash used in operating activities:
Changes in operating assets
and liabilities:
Impairment expense – – – 146,000 146,000 146,000
Accounts payable 16,854 9,094 7,315 24,747 13,536 8,432
Accrued expenses 708,528 484,108 261,582 661,467 410,995 209,580
Accrued interest 1,601,235 1,038,471 506,001 1,295,697 841,846 410,216
Net
cash used in operating activities (121,251 ) (100,076 ) (40,426 ) (97,954 ) (75,131 ) (19,332 )
Cash flows
used in investing activities:
Net
cash used in investing activities – – – – – –
Cash
flows from financing activities:
Proceeds from stockholders'
advances 135,394 114,176 50,225 101,939 44,851 19,040
Repayment of stockholders'
advances (15,602 ) (14,803 ) (10,360 ) (2,622 ) 28,202 –
Net
cash provided by financing activities 119,792 99,373 39,865 99,317 73,053 19,040
Effect of exchange rate on
cash 261 (237 ) (114 ) (2,281 ) 1,273 (537 )
Net increase (decrease) in
cash (1,198 ) (940 ) (675 ) (918 ) (805 ) (829 )
Cash, beginning of period 1,219 1,219 1,219 1,198 1,198 1,198
Cash,
end of period $ 21 $ 278 $ 544 $ 280 $ 393 $ 369
Supplemental
disclosures of cash flow information:
Cash paid for interest $ – $ – $ – $ – $ – $ –
Cash paid for income taxes $ – $ – $ – $ – $ – $ –
Non-cash
investing and financing activities:
Shares
and debt issued for purchase of prepaid advertising $ 146,000 $ 146,000 $ 146,000 </t>
  </si>
  <si>
    <t>1. The Company (Details Narrative) - USD ($)</t>
  </si>
  <si>
    <t>6 Months Ended</t>
  </si>
  <si>
    <t>9 Months Ended</t>
  </si>
  <si>
    <t>Mar. 31, 2017</t>
  </si>
  <si>
    <t>Mar. 31, 2016</t>
  </si>
  <si>
    <t>Dec. 31, 2015</t>
  </si>
  <si>
    <t>Sep. 30, 2015</t>
  </si>
  <si>
    <t>Net loss from operations</t>
  </si>
  <si>
    <t>Working capital</t>
  </si>
  <si>
    <t>2. Summary of Significant Accounting Policies (Details Narrative) - USD ($)</t>
  </si>
  <si>
    <t>Depreciation expense</t>
  </si>
  <si>
    <t>Loss on disposal of property and equipment</t>
  </si>
  <si>
    <t>Property and equipment useful lives</t>
  </si>
  <si>
    <t>3 years</t>
  </si>
  <si>
    <t>Stock Options</t>
  </si>
  <si>
    <t>Number of Shares excluded from EPS calculation</t>
  </si>
  <si>
    <t>Warrants</t>
  </si>
  <si>
    <t>7. Accrued Expenses (Details) - USD ($)</t>
  </si>
  <si>
    <t>Payroll taxes and related penalties and interest</t>
  </si>
  <si>
    <t>Professional services</t>
  </si>
  <si>
    <t>Other</t>
  </si>
  <si>
    <t>Total Accrued Expenses</t>
  </si>
  <si>
    <t>Officers</t>
  </si>
  <si>
    <t>Salaries, wages and benefits</t>
  </si>
  <si>
    <t>Non-Officers</t>
  </si>
  <si>
    <t>8. Loans Payable (Details) - USD ($)</t>
  </si>
  <si>
    <t>Less: Current portion</t>
  </si>
  <si>
    <t>Loans payable, non-current</t>
  </si>
  <si>
    <t>Loans Payable [Member]</t>
  </si>
  <si>
    <t>8. Convertible Promissory Notes (Details) - USD ($)</t>
  </si>
  <si>
    <t>Convertible Promissory Note 1</t>
  </si>
  <si>
    <t>Convertible Promissory Note 2</t>
  </si>
  <si>
    <t>Convertible Promissory Note 3</t>
  </si>
  <si>
    <t>Convertible Promissory Note 4</t>
  </si>
  <si>
    <t>8. Loans Payable and Convertible Promissory Notes (Details Narrative) - USD ($)</t>
  </si>
  <si>
    <t>Proceeds from convertible notes</t>
  </si>
  <si>
    <t>9. Related Party (Details Narrative) - USD ($)</t>
  </si>
  <si>
    <t>Proceeds from related parties</t>
  </si>
  <si>
    <t>Related Party [Member]</t>
  </si>
  <si>
    <t>Related Party [Member] | Advertising Trade Credit [Member]</t>
  </si>
  <si>
    <t>Chief Operating Officer [Member]</t>
  </si>
  <si>
    <t>11. Stockholders' Deficit (Details - Warrant activity) - Warrants - $ / shares</t>
  </si>
  <si>
    <t>Outstanding, beginning balance</t>
  </si>
  <si>
    <t>Granted</t>
  </si>
  <si>
    <t>Exercised</t>
  </si>
  <si>
    <t>Forfeited</t>
  </si>
  <si>
    <t>Outstanding, ending balance</t>
  </si>
  <si>
    <t>Weighted Average Exercise price</t>
  </si>
  <si>
    <t>Weighted Average Contractual Term</t>
  </si>
  <si>
    <t>1 month 6 days</t>
  </si>
  <si>
    <t>8 months 2 days</t>
  </si>
  <si>
    <t>1 year 1 month 6 days</t>
  </si>
  <si>
    <t>11. Stockholders' Deficit (Details - Option activity) - Stock Options - USD ($)</t>
  </si>
  <si>
    <t>Expired</t>
  </si>
  <si>
    <t>Exercisable and vested</t>
  </si>
  <si>
    <t>Weighted Average Exercise Price</t>
  </si>
  <si>
    <t>Cancelled</t>
  </si>
  <si>
    <t>Weighted Average Contractual Terms</t>
  </si>
  <si>
    <t>5 years</t>
  </si>
  <si>
    <t>6 years</t>
  </si>
  <si>
    <t>7 years</t>
  </si>
  <si>
    <t>4 years</t>
  </si>
  <si>
    <t>Aggregate Intrinsic Value</t>
  </si>
  <si>
    <t>11. Stockholders' Equity (Details Narrative) - USD ($)</t>
  </si>
  <si>
    <t>Unrecognized stock option expense</t>
  </si>
  <si>
    <t>12. Income Tax (Details - Tax expense) - USD ($)</t>
  </si>
  <si>
    <t>Expected income tax benefit at the combined statutory rate of 35%</t>
  </si>
  <si>
    <t>Non-deductible stock compensation and other</t>
  </si>
  <si>
    <t>U.S. effective rate in excess of Canadian tax rate</t>
  </si>
  <si>
    <t>Valuation allowance</t>
  </si>
  <si>
    <t>Benefit from income taxes</t>
  </si>
  <si>
    <t>12. Income Tax (Details - Deferred tax assets) - USD ($)</t>
  </si>
  <si>
    <t>Net operating loss carry forwards</t>
  </si>
  <si>
    <t>Accounts payable and accrued liabilities</t>
  </si>
  <si>
    <t>Net deferred tax assets</t>
  </si>
  <si>
    <t>12. Income Tax (Details - Net loss) - USD ($)</t>
  </si>
  <si>
    <t>UNITED STATES</t>
  </si>
  <si>
    <t>CANADA</t>
  </si>
  <si>
    <t>12. Income Tax (Details Narrative)</t>
  </si>
  <si>
    <t>Jun. 30, 2017USD ($)</t>
  </si>
  <si>
    <t>Net operating loss carryforward</t>
  </si>
  <si>
    <t>Operating loss carryforward beginning expiration date</t>
  </si>
  <si>
    <t>Dec. 31,
		2030</t>
  </si>
  <si>
    <t>14. Quarterly Financial Information (Details - Balance Sheets) - USD ($)</t>
  </si>
  <si>
    <t>Jun. 30, 2014</t>
  </si>
  <si>
    <t>Liabilities and Shareholders’ Deficit</t>
  </si>
  <si>
    <t>Loans payable, in default and accrued interest</t>
  </si>
  <si>
    <t>Total liabilities</t>
  </si>
  <si>
    <t>Common stock; $.001 par value; 500,000,000 shares authorized</t>
  </si>
  <si>
    <t>14. Quarterly Financial Information (Details - Income Statement) - USD ($)</t>
  </si>
  <si>
    <t>$ (.01)</t>
  </si>
  <si>
    <t>14. Quarterly Financial Information (Details - Cash Flows) - USD ($)</t>
  </si>
  <si>
    <t>Cash, beginning of period</t>
  </si>
  <si>
    <t>Cash, end of period</t>
  </si>
  <si>
    <t>Shares and debt issued for purchase of prepaid advertising from related party</t>
  </si>
  <si>
    <t>1. Nature of Operation and Going Concern (Sept. 2017 Note) (Details Narrative) - USD ($)</t>
  </si>
  <si>
    <t>Convertible Promissory Loans [Member]</t>
  </si>
  <si>
    <t>2. Summary of Significant Accounting Policies (Sept. 2017 Note) (Details Narrative) - shares</t>
  </si>
  <si>
    <t>Warrants expired</t>
  </si>
  <si>
    <t>Potentially Issuable Shares from Convertible Debt [Member]</t>
  </si>
  <si>
    <t>3. Accrued Expenses (Sept. 2017 Note) (Details) - USD ($)</t>
  </si>
  <si>
    <t>4. Loans Payable and Convertible Promissory Notes (Sept. 2017 Note) (Details) - USD ($)</t>
  </si>
  <si>
    <t>4. Loans Payable and Convertible Promissory Notes (Sept. 2017 Note) (Details2) - USD ($)</t>
  </si>
  <si>
    <t>5. Related Party (Sept. 2017 Note) (Details Narrative) - USD ($)</t>
  </si>
  <si>
    <t>Proceeds from stockholders (related parties)</t>
  </si>
  <si>
    <t>Repayments to stockholders (related par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387976</v>
      </c>
    </row>
    <row r="6" spans="1:5">
      <c r="A6" s="4" t="s">
        <v>10</v>
      </c>
      <c r="B6" s="6"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19</v>
      </c>
    </row>
    <row r="12" spans="1:5">
      <c r="A12" s="4" t="s">
        <v>21</v>
      </c>
      <c r="B12" s="4" t="s">
        <v>22</v>
      </c>
    </row>
    <row r="13" spans="1:5">
      <c r="A13" s="4" t="s">
        <v>23</v>
      </c>
      <c r="B13" s="4" t="s">
        <v>24</v>
      </c>
    </row>
    <row r="14" spans="1:5">
      <c r="A14" s="4" t="s">
        <v>25</v>
      </c>
      <c r="E14" s="7" t="n">
        <v>181195</v>
      </c>
    </row>
    <row r="15" spans="1:5">
      <c r="A15" s="4" t="s">
        <v>26</v>
      </c>
      <c r="C15" s="5" t="n">
        <v>471150864</v>
      </c>
      <c r="D15" s="5" t="n">
        <v>471150864</v>
      </c>
    </row>
    <row r="16" spans="1:5">
      <c r="A16" s="4" t="s">
        <v>27</v>
      </c>
      <c r="B16" s="6" t="s">
        <v>28</v>
      </c>
    </row>
    <row r="17" spans="1:5">
      <c r="A17" s="4" t="s">
        <v>29</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72</v>
      </c>
    </row>
    <row r="2" spans="1:2">
      <c r="B2" s="2" t="s">
        <v>58</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72</v>
      </c>
      <c r="B1" s="2" t="s">
        <v>72</v>
      </c>
    </row>
    <row r="2" spans="1:2">
      <c r="B2" s="2" t="s">
        <v>58</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176</v>
      </c>
      <c r="B1" s="2" t="s">
        <v>72</v>
      </c>
    </row>
    <row r="2" spans="1:2">
      <c r="B2" s="2" t="s">
        <v>58</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0</v>
      </c>
      <c r="B1" s="2" t="s">
        <v>1</v>
      </c>
      <c r="C1" s="2" t="s">
        <v>72</v>
      </c>
    </row>
    <row r="2" spans="1:3">
      <c r="B2" s="2" t="s">
        <v>2</v>
      </c>
      <c r="C2" s="2" t="s">
        <v>58</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5</v>
      </c>
      <c r="B1" s="2" t="s">
        <v>1</v>
      </c>
      <c r="C1" s="2" t="s">
        <v>72</v>
      </c>
    </row>
    <row r="2" spans="1:3">
      <c r="B2" s="2" t="s">
        <v>2</v>
      </c>
      <c r="C2" s="2" t="s">
        <v>58</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0</v>
      </c>
      <c r="B1" s="2" t="s">
        <v>1</v>
      </c>
      <c r="C1" s="2" t="s">
        <v>72</v>
      </c>
    </row>
    <row r="2" spans="1:3">
      <c r="B2" s="2" t="s">
        <v>2</v>
      </c>
      <c r="C2" s="2" t="s">
        <v>58</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72</v>
      </c>
    </row>
    <row r="2" spans="1:2">
      <c r="B2" s="2" t="s">
        <v>58</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99</v>
      </c>
      <c r="B1" s="2" t="s">
        <v>1</v>
      </c>
      <c r="C1" s="2" t="s">
        <v>72</v>
      </c>
    </row>
    <row r="2" spans="1:3">
      <c r="B2" s="2" t="s">
        <v>2</v>
      </c>
      <c r="C2" s="2" t="s">
        <v>58</v>
      </c>
    </row>
    <row r="3" spans="1:3">
      <c r="A3" s="3" t="s">
        <v>200</v>
      </c>
    </row>
    <row r="4" spans="1:3">
      <c r="A4" s="4" t="s">
        <v>201</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72</v>
      </c>
    </row>
    <row r="2" spans="1:2">
      <c r="B2" s="2" t="s">
        <v>58</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8</v>
      </c>
      <c r="B1" s="2" t="s">
        <v>1</v>
      </c>
      <c r="C1" s="2" t="s">
        <v>72</v>
      </c>
    </row>
    <row r="2" spans="1:3">
      <c r="B2" s="2" t="s">
        <v>2</v>
      </c>
      <c r="C2" s="2" t="s">
        <v>58</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1"/>
  </cols>
  <sheetData>
    <row r="1" spans="1:2">
      <c r="A1" s="1" t="s">
        <v>30</v>
      </c>
      <c r="B1" s="2" t="s">
        <v>31</v>
      </c>
    </row>
    <row r="2" spans="1:2">
      <c r="A2" s="3" t="s">
        <v>32</v>
      </c>
    </row>
    <row r="3" spans="1:2">
      <c r="A3" s="4" t="s">
        <v>33</v>
      </c>
      <c r="B3" s="7" t="n">
        <v>11729</v>
      </c>
    </row>
    <row r="4" spans="1:2">
      <c r="A4" s="4" t="s">
        <v>34</v>
      </c>
      <c r="B4" s="5" t="n">
        <v>2500</v>
      </c>
    </row>
    <row r="5" spans="1:2">
      <c r="A5" s="4" t="s">
        <v>35</v>
      </c>
      <c r="B5" s="5" t="n">
        <v>14229</v>
      </c>
    </row>
    <row r="6" spans="1:2">
      <c r="A6" s="4" t="s">
        <v>36</v>
      </c>
      <c r="B6" s="5" t="n">
        <v>14229</v>
      </c>
    </row>
    <row r="7" spans="1:2">
      <c r="A7" s="3" t="s">
        <v>37</v>
      </c>
    </row>
    <row r="8" spans="1:2">
      <c r="A8" s="4" t="s">
        <v>38</v>
      </c>
      <c r="B8" s="5" t="n">
        <v>1081195</v>
      </c>
    </row>
    <row r="9" spans="1:2">
      <c r="A9" s="4" t="s">
        <v>39</v>
      </c>
      <c r="B9" s="5" t="n">
        <v>1133680</v>
      </c>
    </row>
    <row r="10" spans="1:2">
      <c r="A10" s="4" t="s">
        <v>40</v>
      </c>
      <c r="B10" s="5" t="n">
        <v>2091513</v>
      </c>
    </row>
    <row r="11" spans="1:2">
      <c r="A11" s="4" t="s">
        <v>41</v>
      </c>
      <c r="B11" s="5" t="n">
        <v>1006695</v>
      </c>
    </row>
    <row r="12" spans="1:2">
      <c r="A12" s="4" t="s">
        <v>42</v>
      </c>
      <c r="B12" s="5" t="n">
        <v>1631921</v>
      </c>
    </row>
    <row r="13" spans="1:2">
      <c r="A13" s="4" t="s">
        <v>43</v>
      </c>
      <c r="B13" s="5" t="n">
        <v>12535800</v>
      </c>
    </row>
    <row r="14" spans="1:2">
      <c r="A14" s="4" t="s">
        <v>44</v>
      </c>
      <c r="B14" s="5" t="n">
        <v>2661721</v>
      </c>
    </row>
    <row r="15" spans="1:2">
      <c r="A15" s="4" t="s">
        <v>45</v>
      </c>
      <c r="B15" s="5" t="n">
        <v>22142525</v>
      </c>
    </row>
    <row r="16" spans="1:2">
      <c r="A16" s="3" t="s">
        <v>46</v>
      </c>
    </row>
    <row r="17" spans="1:2">
      <c r="A17" s="4" t="s">
        <v>47</v>
      </c>
      <c r="B17" s="5" t="n">
        <v>471151</v>
      </c>
    </row>
    <row r="18" spans="1:2">
      <c r="A18" s="4" t="s">
        <v>48</v>
      </c>
      <c r="B18" s="5" t="n">
        <v>6369663</v>
      </c>
    </row>
    <row r="19" spans="1:2">
      <c r="A19" s="4" t="s">
        <v>49</v>
      </c>
      <c r="B19" s="5" t="n">
        <v>122142</v>
      </c>
    </row>
    <row r="20" spans="1:2">
      <c r="A20" s="4" t="s">
        <v>50</v>
      </c>
      <c r="B20" s="5" t="n">
        <v>-29104252</v>
      </c>
    </row>
    <row r="21" spans="1:2">
      <c r="A21" s="4" t="s">
        <v>51</v>
      </c>
      <c r="B21" s="5" t="n">
        <v>-22128296</v>
      </c>
    </row>
    <row r="22" spans="1:2">
      <c r="A22" s="4" t="s">
        <v>52</v>
      </c>
      <c r="B22" s="5" t="n">
        <v>14229</v>
      </c>
    </row>
    <row r="23" spans="1:2">
      <c r="A23" s="4" t="s">
        <v>53</v>
      </c>
    </row>
    <row r="24" spans="1:2">
      <c r="A24" s="3" t="s">
        <v>46</v>
      </c>
    </row>
    <row r="25" spans="1:2">
      <c r="A25" s="4" t="s">
        <v>54</v>
      </c>
      <c r="B25" s="5" t="n">
        <v>5000</v>
      </c>
    </row>
    <row r="26" spans="1:2">
      <c r="A26" s="4" t="s">
        <v>55</v>
      </c>
    </row>
    <row r="27" spans="1:2">
      <c r="A27" s="3" t="s">
        <v>46</v>
      </c>
    </row>
    <row r="28" spans="1:2">
      <c r="A28" s="4" t="s">
        <v>54</v>
      </c>
      <c r="B28" s="5" t="n">
        <v>8000</v>
      </c>
    </row>
    <row r="29" spans="1:2">
      <c r="A29" s="4" t="s">
        <v>56</v>
      </c>
    </row>
    <row r="30" spans="1:2">
      <c r="A30" s="3" t="s">
        <v>46</v>
      </c>
    </row>
    <row r="31" spans="1:2">
      <c r="A31" s="4" t="s">
        <v>54</v>
      </c>
      <c r="B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72</v>
      </c>
    </row>
    <row r="2" spans="1:2">
      <c r="B2" s="2" t="s">
        <v>58</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17</v>
      </c>
      <c r="B1" s="2" t="s">
        <v>1</v>
      </c>
      <c r="C1" s="2" t="s">
        <v>72</v>
      </c>
    </row>
    <row r="2" spans="1:3">
      <c r="B2" s="2" t="s">
        <v>2</v>
      </c>
      <c r="C2" s="2" t="s">
        <v>58</v>
      </c>
    </row>
    <row r="3" spans="1:3">
      <c r="A3" s="3" t="s">
        <v>160</v>
      </c>
    </row>
    <row r="4" spans="1:3">
      <c r="A4" s="4" t="s">
        <v>218</v>
      </c>
      <c r="B4" s="4" t="s">
        <v>219</v>
      </c>
      <c r="C4" s="4" t="s">
        <v>220</v>
      </c>
    </row>
    <row r="5" spans="1:3">
      <c r="A5" s="4" t="s">
        <v>221</v>
      </c>
      <c r="B5" s="4" t="s">
        <v>222</v>
      </c>
    </row>
    <row r="6" spans="1:3">
      <c r="A6" s="4" t="s">
        <v>223</v>
      </c>
      <c r="B6" s="4" t="s">
        <v>224</v>
      </c>
      <c r="C6" s="4" t="s">
        <v>225</v>
      </c>
    </row>
    <row r="7" spans="1:3">
      <c r="A7" s="4" t="s">
        <v>226</v>
      </c>
      <c r="B7" s="4" t="s">
        <v>227</v>
      </c>
      <c r="C7" s="4" t="s">
        <v>228</v>
      </c>
    </row>
    <row r="8" spans="1:3">
      <c r="A8" s="4" t="s">
        <v>229</v>
      </c>
      <c r="B8" s="4" t="s">
        <v>230</v>
      </c>
    </row>
    <row r="9" spans="1:3">
      <c r="A9" s="4" t="s">
        <v>231</v>
      </c>
      <c r="C9" s="4" t="s">
        <v>232</v>
      </c>
    </row>
    <row r="10" spans="1:3">
      <c r="A10" s="4" t="s">
        <v>233</v>
      </c>
      <c r="C10" s="4" t="s">
        <v>234</v>
      </c>
    </row>
    <row r="11" spans="1:3">
      <c r="A11" s="4" t="s">
        <v>235</v>
      </c>
      <c r="C11" s="4" t="s">
        <v>236</v>
      </c>
    </row>
    <row r="12" spans="1:3">
      <c r="A12" s="4" t="s">
        <v>237</v>
      </c>
      <c r="C12" s="4" t="s">
        <v>238</v>
      </c>
    </row>
    <row r="13" spans="1:3">
      <c r="A13" s="4" t="s">
        <v>239</v>
      </c>
      <c r="C13" s="4" t="s">
        <v>240</v>
      </c>
    </row>
    <row r="14" spans="1:3">
      <c r="A14" s="4" t="s">
        <v>241</v>
      </c>
      <c r="C14" s="4" t="s">
        <v>242</v>
      </c>
    </row>
    <row r="15" spans="1:3">
      <c r="A15" s="4" t="s">
        <v>243</v>
      </c>
      <c r="C15" s="4" t="s">
        <v>244</v>
      </c>
    </row>
    <row r="16" spans="1:3">
      <c r="A16" s="4" t="s">
        <v>245</v>
      </c>
      <c r="C16" s="4" t="s">
        <v>246</v>
      </c>
    </row>
    <row r="17" spans="1:3">
      <c r="A17" s="4" t="s">
        <v>247</v>
      </c>
      <c r="C17" s="4" t="s">
        <v>248</v>
      </c>
    </row>
    <row r="18" spans="1:3">
      <c r="A18" s="4" t="s">
        <v>100</v>
      </c>
      <c r="C18" s="4" t="s">
        <v>249</v>
      </c>
    </row>
    <row r="19" spans="1:3">
      <c r="A19" s="4" t="s">
        <v>250</v>
      </c>
      <c r="C19" s="4" t="s">
        <v>251</v>
      </c>
    </row>
    <row r="20" spans="1:3">
      <c r="A20" s="4" t="s">
        <v>252</v>
      </c>
      <c r="B20" s="4" t="s">
        <v>253</v>
      </c>
      <c r="C20" s="4" t="s">
        <v>254</v>
      </c>
    </row>
    <row r="21" spans="1:3">
      <c r="A21" s="4" t="s">
        <v>255</v>
      </c>
      <c r="C21" s="4" t="s">
        <v>256</v>
      </c>
    </row>
    <row r="22" spans="1:3">
      <c r="A22" s="4" t="s">
        <v>257</v>
      </c>
      <c r="C22" s="4" t="s">
        <v>258</v>
      </c>
    </row>
    <row r="23" spans="1:3">
      <c r="A23" s="4" t="s">
        <v>259</v>
      </c>
      <c r="C23"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1</v>
      </c>
      <c r="B1" s="2" t="s">
        <v>1</v>
      </c>
      <c r="C1" s="2" t="s">
        <v>72</v>
      </c>
    </row>
    <row r="2" spans="1:3">
      <c r="B2" s="2" t="s">
        <v>2</v>
      </c>
      <c r="C2" s="2" t="s">
        <v>58</v>
      </c>
    </row>
    <row r="3" spans="1:3">
      <c r="A3" s="3" t="s">
        <v>181</v>
      </c>
    </row>
    <row r="4" spans="1:3">
      <c r="A4" s="4" t="s">
        <v>39</v>
      </c>
      <c r="B4" s="4" t="s">
        <v>262</v>
      </c>
      <c r="C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4</v>
      </c>
      <c r="B1" s="2" t="s">
        <v>1</v>
      </c>
      <c r="C1" s="2" t="s">
        <v>72</v>
      </c>
    </row>
    <row r="2" spans="1:3">
      <c r="B2" s="2" t="s">
        <v>2</v>
      </c>
      <c r="C2" s="2" t="s">
        <v>58</v>
      </c>
    </row>
    <row r="3" spans="1:3">
      <c r="A3" s="3" t="s">
        <v>186</v>
      </c>
    </row>
    <row r="4" spans="1:3">
      <c r="A4" s="4" t="s">
        <v>265</v>
      </c>
      <c r="B4" s="4" t="s">
        <v>266</v>
      </c>
      <c r="C4" s="4" t="s">
        <v>267</v>
      </c>
    </row>
    <row r="5" spans="1:3">
      <c r="A5" s="4" t="s">
        <v>268</v>
      </c>
      <c r="B5" s="4" t="s">
        <v>269</v>
      </c>
      <c r="C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72</v>
      </c>
    </row>
    <row r="2" spans="1:2">
      <c r="B2" s="2" t="s">
        <v>58</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72</v>
      </c>
    </row>
    <row r="2" spans="1:2">
      <c r="B2" s="2" t="s">
        <v>58</v>
      </c>
    </row>
    <row r="3" spans="1:2">
      <c r="A3" s="3" t="s">
        <v>20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72</v>
      </c>
    </row>
    <row r="2" spans="1:2">
      <c r="B2" s="2" t="s">
        <v>58</v>
      </c>
    </row>
    <row r="3" spans="1:2">
      <c r="A3" s="3" t="s">
        <v>214</v>
      </c>
    </row>
    <row r="4" spans="1:2">
      <c r="A4" s="4" t="s">
        <v>215</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286</v>
      </c>
      <c r="B1" s="2" t="s">
        <v>1</v>
      </c>
      <c r="I1" s="2" t="s">
        <v>287</v>
      </c>
      <c r="K1" s="2" t="s">
        <v>288</v>
      </c>
      <c r="M1" s="2" t="s">
        <v>72</v>
      </c>
    </row>
    <row r="2" spans="1:15">
      <c r="B2" s="2" t="s">
        <v>2</v>
      </c>
      <c r="C2" s="2" t="s">
        <v>289</v>
      </c>
      <c r="D2" s="2" t="s">
        <v>5</v>
      </c>
      <c r="E2" s="2" t="s">
        <v>73</v>
      </c>
      <c r="F2" s="2" t="s">
        <v>290</v>
      </c>
      <c r="G2" s="2" t="s">
        <v>291</v>
      </c>
      <c r="H2" s="2" t="s">
        <v>292</v>
      </c>
      <c r="I2" s="2" t="s">
        <v>5</v>
      </c>
      <c r="J2" s="2" t="s">
        <v>291</v>
      </c>
      <c r="K2" s="2" t="s">
        <v>289</v>
      </c>
      <c r="L2" s="2" t="s">
        <v>290</v>
      </c>
      <c r="M2" s="2" t="s">
        <v>58</v>
      </c>
      <c r="N2" s="2" t="s">
        <v>59</v>
      </c>
      <c r="O2" s="2" t="s">
        <v>60</v>
      </c>
    </row>
    <row r="3" spans="1:15">
      <c r="A3" s="3" t="s">
        <v>155</v>
      </c>
    </row>
    <row r="4" spans="1:15">
      <c r="A4" s="4" t="s">
        <v>50</v>
      </c>
      <c r="B4" s="7" t="n">
        <v>-29104252</v>
      </c>
      <c r="C4" s="7" t="n">
        <v>-27202581</v>
      </c>
      <c r="D4" s="7" t="n">
        <v>-26386461</v>
      </c>
      <c r="E4" s="7" t="n">
        <v>-25570036</v>
      </c>
      <c r="F4" s="7" t="n">
        <v>-23960003</v>
      </c>
      <c r="G4" s="7" t="n">
        <v>-23221646</v>
      </c>
      <c r="H4" s="7" t="n">
        <v>-22527698</v>
      </c>
      <c r="I4" s="7" t="n">
        <v>-26386461</v>
      </c>
      <c r="J4" s="7" t="n">
        <v>-23221646</v>
      </c>
      <c r="K4" s="7" t="n">
        <v>-27202581</v>
      </c>
      <c r="L4" s="7" t="n">
        <v>-23960003</v>
      </c>
      <c r="M4" s="7" t="n">
        <v>-28049201</v>
      </c>
      <c r="N4" s="7" t="n">
        <v>-24754712</v>
      </c>
      <c r="O4" s="7" t="n">
        <v>-21734138</v>
      </c>
    </row>
    <row r="5" spans="1:15">
      <c r="A5" s="4" t="s">
        <v>293</v>
      </c>
      <c r="B5" s="5" t="n">
        <v>-419182</v>
      </c>
      <c r="C5" s="7" t="n">
        <v>-252971</v>
      </c>
      <c r="D5" s="7" t="n">
        <v>-283721</v>
      </c>
      <c r="E5" s="7" t="n">
        <v>-308866</v>
      </c>
      <c r="F5" s="7" t="n">
        <v>-284133</v>
      </c>
      <c r="G5" s="7" t="n">
        <v>-261848</v>
      </c>
      <c r="H5" s="7" t="n">
        <v>-383067</v>
      </c>
      <c r="I5" s="7" t="n">
        <v>-592587</v>
      </c>
      <c r="J5" s="7" t="n">
        <v>-644915</v>
      </c>
      <c r="K5" s="7" t="n">
        <v>-845559</v>
      </c>
      <c r="L5" s="7" t="n">
        <v>-929048</v>
      </c>
      <c r="M5" s="5" t="n">
        <v>-1096698</v>
      </c>
      <c r="N5" s="5" t="n">
        <v>-1242074</v>
      </c>
      <c r="O5" s="5" t="n">
        <v>-2477205</v>
      </c>
    </row>
    <row r="6" spans="1:15">
      <c r="A6" s="4" t="s">
        <v>294</v>
      </c>
      <c r="B6" s="7" t="n">
        <v>-22100000</v>
      </c>
      <c r="M6" s="7" t="n">
        <v>-20950000</v>
      </c>
      <c r="N6" s="7" t="n">
        <v>-17650000</v>
      </c>
      <c r="O6" s="7" t="n">
        <v>-14750000</v>
      </c>
    </row>
  </sheetData>
  <mergeCells count="5">
    <mergeCell ref="A1:A2"/>
    <mergeCell ref="B1:H1"/>
    <mergeCell ref="I1:J1"/>
    <mergeCell ref="K1:L1"/>
    <mergeCell ref="M1:O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295</v>
      </c>
      <c r="B1" s="2" t="s">
        <v>1</v>
      </c>
      <c r="C1" s="2" t="s">
        <v>72</v>
      </c>
    </row>
    <row r="2" spans="1:5">
      <c r="B2" s="2" t="s">
        <v>2</v>
      </c>
      <c r="C2" s="2" t="s">
        <v>58</v>
      </c>
      <c r="D2" s="2" t="s">
        <v>59</v>
      </c>
      <c r="E2" s="2" t="s">
        <v>60</v>
      </c>
    </row>
    <row r="3" spans="1:5">
      <c r="A3" s="4" t="s">
        <v>296</v>
      </c>
      <c r="E3" s="7" t="n">
        <v>6233</v>
      </c>
    </row>
    <row r="4" spans="1:5">
      <c r="A4" s="4" t="s">
        <v>297</v>
      </c>
      <c r="C4" s="7" t="n">
        <v>0</v>
      </c>
      <c r="D4" s="7" t="n">
        <v>0</v>
      </c>
      <c r="E4" s="7" t="n">
        <v>9310</v>
      </c>
    </row>
    <row r="5" spans="1:5">
      <c r="A5" s="4" t="s">
        <v>298</v>
      </c>
      <c r="E5" s="4" t="s">
        <v>299</v>
      </c>
    </row>
    <row r="6" spans="1:5">
      <c r="A6" s="4" t="s">
        <v>300</v>
      </c>
    </row>
    <row r="7" spans="1:5">
      <c r="A7" s="4" t="s">
        <v>301</v>
      </c>
      <c r="B7" s="5" t="n">
        <v>20000000</v>
      </c>
      <c r="C7" s="5" t="n">
        <v>20000000</v>
      </c>
      <c r="D7" s="5" t="n">
        <v>20000000</v>
      </c>
      <c r="E7" s="5" t="n">
        <v>20000000</v>
      </c>
    </row>
    <row r="8" spans="1:5">
      <c r="A8" s="4" t="s">
        <v>302</v>
      </c>
    </row>
    <row r="9" spans="1:5">
      <c r="A9" s="4" t="s">
        <v>301</v>
      </c>
      <c r="B9" s="5" t="n">
        <v>680000</v>
      </c>
      <c r="C9" s="5" t="n">
        <v>680000</v>
      </c>
      <c r="D9" s="5" t="n">
        <v>1105000</v>
      </c>
      <c r="E9" s="5" t="n">
        <v>3172184</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03</v>
      </c>
      <c r="B1" s="2" t="s">
        <v>2</v>
      </c>
      <c r="C1" s="2" t="s">
        <v>58</v>
      </c>
      <c r="D1" s="2" t="s">
        <v>59</v>
      </c>
      <c r="E1" s="2" t="s">
        <v>60</v>
      </c>
    </row>
    <row r="2" spans="1:5">
      <c r="A2" s="4" t="s">
        <v>304</v>
      </c>
      <c r="B2" s="7" t="n">
        <v>1006695</v>
      </c>
      <c r="C2" s="7" t="n">
        <v>1003619</v>
      </c>
      <c r="D2" s="7" t="n">
        <v>827869</v>
      </c>
      <c r="E2" s="7" t="n">
        <v>674136</v>
      </c>
    </row>
    <row r="3" spans="1:5">
      <c r="A3" s="4" t="s">
        <v>305</v>
      </c>
      <c r="B3" s="5" t="n">
        <v>943131</v>
      </c>
      <c r="C3" s="5" t="n">
        <v>864100</v>
      </c>
      <c r="D3" s="5" t="n">
        <v>693050</v>
      </c>
      <c r="E3" s="5" t="n">
        <v>549000</v>
      </c>
    </row>
    <row r="4" spans="1:5">
      <c r="A4" s="4" t="s">
        <v>306</v>
      </c>
      <c r="B4" s="5" t="n">
        <v>144449</v>
      </c>
      <c r="C4" s="5" t="n">
        <v>138176</v>
      </c>
      <c r="D4" s="5" t="n">
        <v>115919</v>
      </c>
      <c r="E4" s="5" t="n">
        <v>62076</v>
      </c>
    </row>
    <row r="5" spans="1:5">
      <c r="A5" s="4" t="s">
        <v>307</v>
      </c>
      <c r="B5" s="5" t="n">
        <v>4231888</v>
      </c>
      <c r="C5" s="5" t="n">
        <v>3986581</v>
      </c>
      <c r="D5" s="5" t="n">
        <v>3051548</v>
      </c>
      <c r="E5" s="5" t="n">
        <v>2161757</v>
      </c>
    </row>
    <row r="6" spans="1:5">
      <c r="A6" s="4" t="s">
        <v>308</v>
      </c>
    </row>
    <row r="7" spans="1:5">
      <c r="A7" s="4" t="s">
        <v>309</v>
      </c>
      <c r="B7" s="5" t="n">
        <v>2091513</v>
      </c>
      <c r="C7" s="5" t="n">
        <v>1934586</v>
      </c>
      <c r="D7" s="5" t="n">
        <v>1368610</v>
      </c>
      <c r="E7" s="5" t="n">
        <v>830445</v>
      </c>
    </row>
    <row r="8" spans="1:5">
      <c r="A8" s="4" t="s">
        <v>310</v>
      </c>
    </row>
    <row r="9" spans="1:5">
      <c r="A9" s="4" t="s">
        <v>309</v>
      </c>
      <c r="B9" s="7" t="n">
        <v>46100</v>
      </c>
      <c r="C9" s="7" t="n">
        <v>46100</v>
      </c>
      <c r="D9" s="7" t="n">
        <v>46100</v>
      </c>
      <c r="E9" s="7" t="n">
        <v>46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7</v>
      </c>
      <c r="B1" s="2" t="s">
        <v>2</v>
      </c>
      <c r="C1" s="2" t="s">
        <v>58</v>
      </c>
      <c r="D1" s="2" t="s">
        <v>59</v>
      </c>
      <c r="E1" s="2" t="s">
        <v>60</v>
      </c>
    </row>
    <row r="2" spans="1:5">
      <c r="A2" s="4" t="s">
        <v>61</v>
      </c>
      <c r="B2" s="8" t="n">
        <v>0.0001</v>
      </c>
      <c r="C2" s="4" t="s">
        <v>62</v>
      </c>
      <c r="D2" s="4" t="s">
        <v>63</v>
      </c>
    </row>
    <row r="3" spans="1:5">
      <c r="A3" s="4" t="s">
        <v>64</v>
      </c>
      <c r="B3" s="5" t="n">
        <v>100000000</v>
      </c>
      <c r="C3" s="5" t="n">
        <v>100000000</v>
      </c>
      <c r="D3" s="5" t="n">
        <v>100000000</v>
      </c>
    </row>
    <row r="4" spans="1:5">
      <c r="A4" s="4" t="s">
        <v>65</v>
      </c>
      <c r="B4" s="9" t="n">
        <v>0.001</v>
      </c>
      <c r="C4" s="9" t="n">
        <v>0.001</v>
      </c>
      <c r="D4" s="4" t="s">
        <v>63</v>
      </c>
      <c r="E4" s="9" t="n">
        <v>0.001</v>
      </c>
    </row>
    <row r="5" spans="1:5">
      <c r="A5" s="4" t="s">
        <v>66</v>
      </c>
      <c r="B5" s="5" t="n">
        <v>2000000000</v>
      </c>
      <c r="C5" s="5" t="n">
        <v>500000000</v>
      </c>
      <c r="D5" s="5" t="n">
        <v>500000000</v>
      </c>
      <c r="E5" s="5" t="n">
        <v>500000000</v>
      </c>
    </row>
    <row r="6" spans="1:5">
      <c r="A6" s="4" t="s">
        <v>67</v>
      </c>
      <c r="B6" s="5" t="n">
        <v>471150864</v>
      </c>
      <c r="C6" s="5" t="n">
        <v>471150864</v>
      </c>
      <c r="D6" s="5" t="n">
        <v>471150864</v>
      </c>
      <c r="E6" s="5" t="n">
        <v>466150864</v>
      </c>
    </row>
    <row r="7" spans="1:5">
      <c r="A7" s="4" t="s">
        <v>68</v>
      </c>
      <c r="B7" s="5" t="n">
        <v>471150864</v>
      </c>
      <c r="C7" s="5" t="n">
        <v>471150864</v>
      </c>
      <c r="D7" s="5" t="n">
        <v>471150864</v>
      </c>
      <c r="E7" s="5" t="n">
        <v>466150864</v>
      </c>
    </row>
    <row r="8" spans="1:5">
      <c r="A8" s="4" t="s">
        <v>53</v>
      </c>
    </row>
    <row r="9" spans="1:5">
      <c r="A9" s="4" t="s">
        <v>61</v>
      </c>
      <c r="B9" s="9" t="n">
        <v>0.001</v>
      </c>
      <c r="C9" s="9" t="n">
        <v>0.001</v>
      </c>
      <c r="D9" s="9" t="n">
        <v>0.001</v>
      </c>
      <c r="E9" s="9" t="n">
        <v>0.001</v>
      </c>
    </row>
    <row r="10" spans="1:5">
      <c r="A10" s="4" t="s">
        <v>64</v>
      </c>
      <c r="B10" s="5" t="n">
        <v>5000000</v>
      </c>
      <c r="C10" s="5" t="n">
        <v>5000000</v>
      </c>
      <c r="D10" s="5" t="n">
        <v>5000000</v>
      </c>
      <c r="E10" s="5" t="n">
        <v>5000000</v>
      </c>
    </row>
    <row r="11" spans="1:5">
      <c r="A11" s="4" t="s">
        <v>69</v>
      </c>
      <c r="B11" s="5" t="n">
        <v>5000000</v>
      </c>
      <c r="C11" s="5" t="n">
        <v>5000000</v>
      </c>
      <c r="D11" s="5" t="n">
        <v>5000000</v>
      </c>
      <c r="E11" s="5" t="n">
        <v>5000000</v>
      </c>
    </row>
    <row r="12" spans="1:5">
      <c r="A12" s="4" t="s">
        <v>70</v>
      </c>
      <c r="B12" s="5" t="n">
        <v>5000000</v>
      </c>
      <c r="C12" s="5" t="n">
        <v>5000000</v>
      </c>
      <c r="D12" s="5" t="n">
        <v>5000000</v>
      </c>
      <c r="E12" s="5" t="n">
        <v>5000000</v>
      </c>
    </row>
    <row r="13" spans="1:5">
      <c r="A13" s="4" t="s">
        <v>55</v>
      </c>
    </row>
    <row r="14" spans="1:5">
      <c r="A14" s="4" t="s">
        <v>61</v>
      </c>
      <c r="B14" s="9" t="n">
        <v>0.001</v>
      </c>
      <c r="C14" s="9" t="n">
        <v>0.001</v>
      </c>
      <c r="D14" s="9" t="n">
        <v>0.001</v>
      </c>
      <c r="E14" s="9" t="n">
        <v>0.001</v>
      </c>
    </row>
    <row r="15" spans="1:5">
      <c r="A15" s="4" t="s">
        <v>64</v>
      </c>
      <c r="B15" s="5" t="n">
        <v>15000000</v>
      </c>
      <c r="C15" s="5" t="n">
        <v>15000000</v>
      </c>
      <c r="D15" s="5" t="n">
        <v>15000000</v>
      </c>
      <c r="E15" s="5" t="n">
        <v>15000000</v>
      </c>
    </row>
    <row r="16" spans="1:5">
      <c r="A16" s="4" t="s">
        <v>69</v>
      </c>
      <c r="B16" s="5" t="n">
        <v>8000000</v>
      </c>
      <c r="C16" s="5" t="n">
        <v>6000000</v>
      </c>
      <c r="D16" s="5" t="n">
        <v>4000000</v>
      </c>
      <c r="E16" s="5" t="n">
        <v>4000000</v>
      </c>
    </row>
    <row r="17" spans="1:5">
      <c r="A17" s="4" t="s">
        <v>70</v>
      </c>
      <c r="B17" s="5" t="n">
        <v>8000000</v>
      </c>
      <c r="C17" s="5" t="n">
        <v>6000000</v>
      </c>
      <c r="D17" s="5" t="n">
        <v>4000000</v>
      </c>
      <c r="E17" s="5" t="n">
        <v>4000000</v>
      </c>
    </row>
    <row r="18" spans="1:5">
      <c r="A18" s="4" t="s">
        <v>56</v>
      </c>
    </row>
    <row r="19" spans="1:5">
      <c r="A19" s="4" t="s">
        <v>61</v>
      </c>
      <c r="B19" s="9" t="n">
        <v>0.001</v>
      </c>
      <c r="C19" s="9" t="n">
        <v>0.001</v>
      </c>
      <c r="D19" s="4" t="s">
        <v>63</v>
      </c>
      <c r="E19" s="4" t="s">
        <v>63</v>
      </c>
    </row>
    <row r="20" spans="1:5">
      <c r="A20" s="4" t="s">
        <v>64</v>
      </c>
      <c r="B20" s="5" t="n">
        <v>40000000</v>
      </c>
      <c r="C20" s="5" t="n">
        <v>40000000</v>
      </c>
      <c r="D20" s="5" t="n">
        <v>40000000</v>
      </c>
      <c r="E20" s="5" t="n">
        <v>40000000</v>
      </c>
    </row>
    <row r="21" spans="1:5">
      <c r="A21" s="4" t="s">
        <v>69</v>
      </c>
      <c r="B21" s="5" t="n">
        <v>0</v>
      </c>
      <c r="C21" s="5" t="n">
        <v>0</v>
      </c>
      <c r="D21" s="5" t="n">
        <v>0</v>
      </c>
      <c r="E21" s="5" t="n">
        <v>0</v>
      </c>
    </row>
    <row r="22" spans="1:5">
      <c r="A22" s="4" t="s">
        <v>70</v>
      </c>
      <c r="B22" s="5" t="n">
        <v>0</v>
      </c>
      <c r="C22" s="5" t="n">
        <v>0</v>
      </c>
      <c r="D22" s="5" t="n">
        <v>0</v>
      </c>
      <c r="E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2</v>
      </c>
      <c r="C1" s="2" t="s">
        <v>58</v>
      </c>
      <c r="D1" s="2" t="s">
        <v>289</v>
      </c>
      <c r="E1" s="2" t="s">
        <v>5</v>
      </c>
      <c r="F1" s="2" t="s">
        <v>73</v>
      </c>
      <c r="G1" s="2" t="s">
        <v>59</v>
      </c>
      <c r="H1" s="2" t="s">
        <v>290</v>
      </c>
      <c r="I1" s="2" t="s">
        <v>291</v>
      </c>
      <c r="J1" s="2" t="s">
        <v>292</v>
      </c>
      <c r="K1" s="2" t="s">
        <v>60</v>
      </c>
    </row>
    <row r="2" spans="1:11">
      <c r="A2" s="4" t="s">
        <v>265</v>
      </c>
      <c r="B2" s="7" t="n">
        <v>1631921</v>
      </c>
      <c r="C2" s="7" t="n">
        <v>1563602</v>
      </c>
      <c r="G2" s="7" t="n">
        <v>1462391</v>
      </c>
      <c r="K2" s="7" t="n">
        <v>1405332</v>
      </c>
    </row>
    <row r="3" spans="1:11">
      <c r="A3" s="4" t="s">
        <v>312</v>
      </c>
      <c r="B3" s="5" t="n">
        <v>-1631921</v>
      </c>
      <c r="C3" s="5" t="n">
        <v>-1563602</v>
      </c>
      <c r="D3" s="7" t="n">
        <v>-1512476</v>
      </c>
      <c r="E3" s="7" t="n">
        <v>-1479159</v>
      </c>
      <c r="F3" s="7" t="n">
        <v>-1478103</v>
      </c>
      <c r="G3" s="5" t="n">
        <v>-1462391</v>
      </c>
      <c r="H3" s="7" t="n">
        <v>-1439160</v>
      </c>
      <c r="I3" s="7" t="n">
        <v>-1354752</v>
      </c>
      <c r="J3" s="7" t="n">
        <v>-1359807</v>
      </c>
      <c r="K3" s="5" t="n">
        <v>-1405332</v>
      </c>
    </row>
    <row r="4" spans="1:11">
      <c r="A4" s="4" t="s">
        <v>313</v>
      </c>
      <c r="B4" s="7" t="n">
        <v>0</v>
      </c>
      <c r="C4" s="5" t="n">
        <v>0</v>
      </c>
      <c r="G4" s="5" t="n">
        <v>0</v>
      </c>
      <c r="K4" s="5" t="n">
        <v>0</v>
      </c>
    </row>
    <row r="5" spans="1:11">
      <c r="A5" s="4" t="s">
        <v>314</v>
      </c>
    </row>
    <row r="6" spans="1:11">
      <c r="A6" s="4" t="s">
        <v>134</v>
      </c>
      <c r="C6" s="7" t="n">
        <v>704900</v>
      </c>
      <c r="G6" s="7" t="n">
        <v>604000</v>
      </c>
      <c r="K6" s="7" t="n">
        <v>523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5</v>
      </c>
      <c r="B1" s="2" t="s">
        <v>2</v>
      </c>
      <c r="C1" s="2" t="s">
        <v>58</v>
      </c>
      <c r="D1" s="2" t="s">
        <v>289</v>
      </c>
      <c r="E1" s="2" t="s">
        <v>5</v>
      </c>
      <c r="F1" s="2" t="s">
        <v>73</v>
      </c>
      <c r="G1" s="2" t="s">
        <v>59</v>
      </c>
      <c r="H1" s="2" t="s">
        <v>290</v>
      </c>
      <c r="I1" s="2" t="s">
        <v>291</v>
      </c>
      <c r="J1" s="2" t="s">
        <v>292</v>
      </c>
      <c r="K1" s="2" t="s">
        <v>60</v>
      </c>
    </row>
    <row r="2" spans="1:11">
      <c r="A2" s="4" t="s">
        <v>43</v>
      </c>
      <c r="B2" s="7" t="n">
        <v>12535800</v>
      </c>
      <c r="C2" s="7" t="n">
        <v>11727303</v>
      </c>
      <c r="D2" s="7" t="n">
        <v>11156871</v>
      </c>
      <c r="E2" s="7" t="n">
        <v>10619063</v>
      </c>
      <c r="F2" s="7" t="n">
        <v>10112812</v>
      </c>
      <c r="G2" s="7" t="n">
        <v>9633186</v>
      </c>
      <c r="H2" s="7" t="n">
        <v>9179229</v>
      </c>
      <c r="I2" s="7" t="n">
        <v>8745375</v>
      </c>
      <c r="J2" s="7" t="n">
        <v>8341171</v>
      </c>
      <c r="K2" s="7" t="n">
        <v>7961954</v>
      </c>
    </row>
    <row r="3" spans="1:11">
      <c r="A3" s="4" t="s">
        <v>316</v>
      </c>
    </row>
    <row r="4" spans="1:11">
      <c r="A4" s="4" t="s">
        <v>43</v>
      </c>
      <c r="G4" s="5" t="n">
        <v>1484156</v>
      </c>
      <c r="K4" s="5" t="n">
        <v>1421323</v>
      </c>
    </row>
    <row r="5" spans="1:11">
      <c r="A5" s="4" t="s">
        <v>134</v>
      </c>
      <c r="G5" s="5" t="n">
        <v>443500</v>
      </c>
      <c r="K5" s="5" t="n">
        <v>380700</v>
      </c>
    </row>
    <row r="6" spans="1:11">
      <c r="A6" s="4" t="s">
        <v>317</v>
      </c>
    </row>
    <row r="7" spans="1:11">
      <c r="A7" s="4" t="s">
        <v>43</v>
      </c>
      <c r="G7" s="5" t="n">
        <v>753568</v>
      </c>
      <c r="K7" s="5" t="n">
        <v>709358</v>
      </c>
    </row>
    <row r="8" spans="1:11">
      <c r="A8" s="4" t="s">
        <v>134</v>
      </c>
      <c r="G8" s="5" t="n">
        <v>241400</v>
      </c>
      <c r="K8" s="5" t="n">
        <v>195100</v>
      </c>
    </row>
    <row r="9" spans="1:11">
      <c r="A9" s="4" t="s">
        <v>318</v>
      </c>
    </row>
    <row r="10" spans="1:11">
      <c r="A10" s="4" t="s">
        <v>43</v>
      </c>
      <c r="G10" s="5" t="n">
        <v>2431475</v>
      </c>
      <c r="K10" s="5" t="n">
        <v>1917200</v>
      </c>
    </row>
    <row r="11" spans="1:11">
      <c r="A11" s="4" t="s">
        <v>134</v>
      </c>
      <c r="G11" s="5" t="n">
        <v>1392900</v>
      </c>
      <c r="K11" s="5" t="n">
        <v>878700</v>
      </c>
    </row>
    <row r="12" spans="1:11">
      <c r="A12" s="4" t="s">
        <v>319</v>
      </c>
    </row>
    <row r="13" spans="1:11">
      <c r="A13" s="4" t="s">
        <v>43</v>
      </c>
      <c r="G13" s="5" t="n">
        <v>4963987</v>
      </c>
      <c r="K13" s="5" t="n">
        <v>3914073</v>
      </c>
    </row>
    <row r="14" spans="1:11">
      <c r="A14" s="4" t="s">
        <v>134</v>
      </c>
      <c r="G14" s="7" t="n">
        <v>1049900</v>
      </c>
      <c r="K1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0</v>
      </c>
      <c r="B1" s="2" t="s">
        <v>1</v>
      </c>
      <c r="D1" s="2" t="s">
        <v>72</v>
      </c>
    </row>
    <row r="2" spans="1:6">
      <c r="B2" s="2" t="s">
        <v>2</v>
      </c>
      <c r="C2" s="2" t="s">
        <v>73</v>
      </c>
      <c r="D2" s="2" t="s">
        <v>58</v>
      </c>
      <c r="E2" s="2" t="s">
        <v>59</v>
      </c>
      <c r="F2" s="2" t="s">
        <v>60</v>
      </c>
    </row>
    <row r="3" spans="1:6">
      <c r="A3" s="3" t="s">
        <v>186</v>
      </c>
    </row>
    <row r="4" spans="1:6">
      <c r="A4" s="4" t="s">
        <v>321</v>
      </c>
      <c r="D4" s="7" t="n">
        <v>0</v>
      </c>
      <c r="E4" s="7" t="n">
        <v>0</v>
      </c>
      <c r="F4" s="7" t="n">
        <v>215000</v>
      </c>
    </row>
    <row r="5" spans="1:6">
      <c r="A5" s="4" t="s">
        <v>79</v>
      </c>
      <c r="B5" s="7" t="n">
        <v>636000</v>
      </c>
      <c r="C5" s="7" t="n">
        <v>506000</v>
      </c>
      <c r="D5" s="7" t="n">
        <v>2197800</v>
      </c>
      <c r="E5" s="7" t="n">
        <v>1778500</v>
      </c>
      <c r="F5" s="7" t="n">
        <v>155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22</v>
      </c>
      <c r="B1" s="2" t="s">
        <v>1</v>
      </c>
      <c r="E1" s="2" t="s">
        <v>287</v>
      </c>
      <c r="G1" s="2" t="s">
        <v>288</v>
      </c>
      <c r="I1" s="2" t="s">
        <v>72</v>
      </c>
    </row>
    <row r="2" spans="1:11">
      <c r="B2" s="2" t="s">
        <v>2</v>
      </c>
      <c r="C2" s="2" t="s">
        <v>73</v>
      </c>
      <c r="D2" s="2" t="s">
        <v>292</v>
      </c>
      <c r="E2" s="2" t="s">
        <v>5</v>
      </c>
      <c r="F2" s="2" t="s">
        <v>291</v>
      </c>
      <c r="G2" s="2" t="s">
        <v>289</v>
      </c>
      <c r="H2" s="2" t="s">
        <v>290</v>
      </c>
      <c r="I2" s="2" t="s">
        <v>58</v>
      </c>
      <c r="J2" s="2" t="s">
        <v>59</v>
      </c>
      <c r="K2" s="2" t="s">
        <v>60</v>
      </c>
    </row>
    <row r="3" spans="1:11">
      <c r="A3" s="4" t="s">
        <v>323</v>
      </c>
      <c r="B3" s="7" t="n">
        <v>240</v>
      </c>
      <c r="C3" s="7" t="n">
        <v>50225</v>
      </c>
      <c r="D3" s="7" t="n">
        <v>19040</v>
      </c>
      <c r="E3" s="7" t="n">
        <v>114176</v>
      </c>
      <c r="F3" s="7" t="n">
        <v>44851</v>
      </c>
      <c r="G3" s="7" t="n">
        <v>135394</v>
      </c>
      <c r="H3" s="7" t="n">
        <v>101939</v>
      </c>
      <c r="I3" s="7" t="n">
        <v>174293</v>
      </c>
      <c r="J3" s="7" t="n">
        <v>138731</v>
      </c>
      <c r="K3" s="7" t="n">
        <v>1329874</v>
      </c>
    </row>
    <row r="4" spans="1:11">
      <c r="A4" s="4" t="s">
        <v>44</v>
      </c>
      <c r="B4" s="5" t="n">
        <v>2660000</v>
      </c>
      <c r="I4" s="5" t="n">
        <v>2662000</v>
      </c>
      <c r="J4" s="5" t="n">
        <v>2511000</v>
      </c>
      <c r="K4" s="5" t="n">
        <v>2385000</v>
      </c>
    </row>
    <row r="5" spans="1:11">
      <c r="A5" s="4" t="s">
        <v>39</v>
      </c>
      <c r="B5" s="5" t="n">
        <v>1133680</v>
      </c>
      <c r="C5" s="5" t="n">
        <v>850685</v>
      </c>
      <c r="D5" s="5" t="n">
        <v>620822</v>
      </c>
      <c r="E5" s="5" t="n">
        <v>901515</v>
      </c>
      <c r="F5" s="5" t="n">
        <v>654843</v>
      </c>
      <c r="G5" s="5" t="n">
        <v>953911</v>
      </c>
      <c r="H5" s="5" t="n">
        <v>723133</v>
      </c>
      <c r="I5" s="5" t="n">
        <v>1076376</v>
      </c>
      <c r="J5" s="5" t="n">
        <v>855069</v>
      </c>
      <c r="K5" s="5" t="n">
        <v>657176</v>
      </c>
    </row>
    <row r="6" spans="1:11">
      <c r="A6" s="4" t="s">
        <v>38</v>
      </c>
      <c r="B6" s="7" t="n">
        <v>1081195</v>
      </c>
      <c r="C6" s="7" t="n">
        <v>993698</v>
      </c>
      <c r="D6" s="7" t="n">
        <v>954539</v>
      </c>
      <c r="E6" s="7" t="n">
        <v>988791</v>
      </c>
      <c r="F6" s="7" t="n">
        <v>950842</v>
      </c>
      <c r="G6" s="7" t="n">
        <v>999048</v>
      </c>
      <c r="H6" s="7" t="n">
        <v>980108</v>
      </c>
      <c r="I6" s="5" t="n">
        <v>1011745</v>
      </c>
      <c r="J6" s="5" t="n">
        <v>989112</v>
      </c>
      <c r="K6" s="5" t="n">
        <v>841836</v>
      </c>
    </row>
    <row r="7" spans="1:11">
      <c r="A7" s="4" t="s">
        <v>324</v>
      </c>
    </row>
    <row r="8" spans="1:11">
      <c r="A8" s="4" t="s">
        <v>39</v>
      </c>
      <c r="I8" s="5" t="n">
        <v>515448</v>
      </c>
      <c r="J8" s="7" t="n">
        <v>311448</v>
      </c>
      <c r="K8" s="7" t="n">
        <v>156448</v>
      </c>
    </row>
    <row r="9" spans="1:11">
      <c r="A9" s="4" t="s">
        <v>325</v>
      </c>
    </row>
    <row r="10" spans="1:11">
      <c r="A10" s="4" t="s">
        <v>38</v>
      </c>
      <c r="I10" s="5" t="n">
        <v>125000</v>
      </c>
    </row>
    <row r="11" spans="1:11">
      <c r="A11" s="4" t="s">
        <v>326</v>
      </c>
    </row>
    <row r="12" spans="1:11">
      <c r="A12" s="4" t="s">
        <v>134</v>
      </c>
      <c r="I12" s="7" t="n">
        <v>172000</v>
      </c>
    </row>
  </sheetData>
  <mergeCells count="5">
    <mergeCell ref="A1:A2"/>
    <mergeCell ref="B1:D1"/>
    <mergeCell ref="E1:F1"/>
    <mergeCell ref="G1:H1"/>
    <mergeCell ref="I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2"/>
  </cols>
  <sheetData>
    <row r="1" spans="1:4">
      <c r="A1" s="1" t="s">
        <v>327</v>
      </c>
      <c r="B1" s="2" t="s">
        <v>72</v>
      </c>
    </row>
    <row r="2" spans="1:4">
      <c r="B2" s="2" t="s">
        <v>58</v>
      </c>
      <c r="C2" s="2" t="s">
        <v>59</v>
      </c>
      <c r="D2" s="2" t="s">
        <v>60</v>
      </c>
    </row>
    <row r="3" spans="1:4">
      <c r="A3" s="3" t="s">
        <v>302</v>
      </c>
    </row>
    <row r="4" spans="1:4">
      <c r="A4" s="4" t="s">
        <v>328</v>
      </c>
      <c r="B4" s="5" t="n">
        <v>1105000</v>
      </c>
      <c r="C4" s="5" t="n">
        <v>3172184</v>
      </c>
      <c r="D4" s="5" t="n">
        <v>3172184</v>
      </c>
    </row>
    <row r="5" spans="1:4">
      <c r="A5" s="4" t="s">
        <v>329</v>
      </c>
      <c r="B5" s="5" t="n">
        <v>0</v>
      </c>
      <c r="C5" s="5" t="n">
        <v>0</v>
      </c>
      <c r="D5" s="5" t="n">
        <v>0</v>
      </c>
    </row>
    <row r="6" spans="1:4">
      <c r="A6" s="4" t="s">
        <v>330</v>
      </c>
      <c r="B6" s="5" t="n">
        <v>0</v>
      </c>
      <c r="C6" s="5" t="n">
        <v>0</v>
      </c>
      <c r="D6" s="5" t="n">
        <v>0</v>
      </c>
    </row>
    <row r="7" spans="1:4">
      <c r="A7" s="4" t="s">
        <v>331</v>
      </c>
      <c r="B7" s="5" t="n">
        <v>-425000</v>
      </c>
      <c r="C7" s="5" t="n">
        <v>-2067184</v>
      </c>
      <c r="D7" s="5" t="n">
        <v>0</v>
      </c>
    </row>
    <row r="8" spans="1:4">
      <c r="A8" s="4" t="s">
        <v>332</v>
      </c>
      <c r="B8" s="5" t="n">
        <v>680000</v>
      </c>
      <c r="C8" s="5" t="n">
        <v>1105000</v>
      </c>
      <c r="D8" s="5" t="n">
        <v>3172184</v>
      </c>
    </row>
    <row r="9" spans="1:4">
      <c r="A9" s="3" t="s">
        <v>333</v>
      </c>
    </row>
    <row r="10" spans="1:4">
      <c r="A10" s="4" t="s">
        <v>328</v>
      </c>
      <c r="B10" s="9" t="n">
        <v>0.025</v>
      </c>
      <c r="C10" s="9" t="n">
        <v>0.018</v>
      </c>
      <c r="D10" s="9" t="n">
        <v>0.018</v>
      </c>
    </row>
    <row r="11" spans="1:4">
      <c r="A11" s="4" t="s">
        <v>329</v>
      </c>
      <c r="B11" s="5" t="n">
        <v>0</v>
      </c>
      <c r="C11" s="5" t="n">
        <v>0</v>
      </c>
      <c r="D11" s="5" t="n">
        <v>0</v>
      </c>
    </row>
    <row r="12" spans="1:4">
      <c r="A12" s="4" t="s">
        <v>330</v>
      </c>
      <c r="B12" s="5" t="n">
        <v>0</v>
      </c>
      <c r="C12" s="5" t="n">
        <v>0</v>
      </c>
      <c r="D12" s="5" t="n">
        <v>0</v>
      </c>
    </row>
    <row r="13" spans="1:4">
      <c r="A13" s="4" t="s">
        <v>331</v>
      </c>
      <c r="B13" s="5" t="n">
        <v>0</v>
      </c>
      <c r="C13" s="11" t="n">
        <v>0.015</v>
      </c>
      <c r="D13" s="5" t="n">
        <v>0</v>
      </c>
    </row>
    <row r="14" spans="1:4">
      <c r="A14" s="4" t="s">
        <v>332</v>
      </c>
      <c r="B14" s="9" t="n">
        <v>0.025</v>
      </c>
      <c r="C14" s="9" t="n">
        <v>0.025</v>
      </c>
      <c r="D14" s="9" t="n">
        <v>0.018</v>
      </c>
    </row>
    <row r="15" spans="1:4">
      <c r="A15" s="3" t="s">
        <v>334</v>
      </c>
    </row>
    <row r="16" spans="1:4">
      <c r="A16" s="4" t="s">
        <v>332</v>
      </c>
      <c r="B16" s="4" t="s">
        <v>335</v>
      </c>
      <c r="C16" s="4" t="s">
        <v>336</v>
      </c>
      <c r="D16" s="4" t="s">
        <v>3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72</v>
      </c>
    </row>
    <row r="2" spans="1:4">
      <c r="B2" s="2" t="s">
        <v>58</v>
      </c>
      <c r="C2" s="2" t="s">
        <v>59</v>
      </c>
      <c r="D2" s="2" t="s">
        <v>60</v>
      </c>
    </row>
    <row r="3" spans="1:4">
      <c r="A3" s="3" t="s">
        <v>300</v>
      </c>
    </row>
    <row r="4" spans="1:4">
      <c r="A4" s="4" t="s">
        <v>328</v>
      </c>
      <c r="B4" s="5" t="n">
        <v>20000000</v>
      </c>
      <c r="C4" s="5" t="n">
        <v>20000000</v>
      </c>
      <c r="D4" s="5" t="n">
        <v>20000000</v>
      </c>
    </row>
    <row r="5" spans="1:4">
      <c r="A5" s="4" t="s">
        <v>329</v>
      </c>
      <c r="B5" s="5" t="n">
        <v>0</v>
      </c>
      <c r="C5" s="5" t="n">
        <v>0</v>
      </c>
      <c r="D5" s="5" t="n">
        <v>0</v>
      </c>
    </row>
    <row r="6" spans="1:4">
      <c r="A6" s="4" t="s">
        <v>330</v>
      </c>
      <c r="B6" s="5" t="n">
        <v>0</v>
      </c>
      <c r="C6" s="5" t="n">
        <v>0</v>
      </c>
      <c r="D6" s="5" t="n">
        <v>0</v>
      </c>
    </row>
    <row r="7" spans="1:4">
      <c r="A7" s="4" t="s">
        <v>339</v>
      </c>
      <c r="B7" s="5" t="n">
        <v>0</v>
      </c>
      <c r="C7" s="5" t="n">
        <v>0</v>
      </c>
      <c r="D7" s="5" t="n">
        <v>0</v>
      </c>
    </row>
    <row r="8" spans="1:4">
      <c r="A8" s="4" t="s">
        <v>332</v>
      </c>
      <c r="B8" s="5" t="n">
        <v>20000000</v>
      </c>
      <c r="C8" s="5" t="n">
        <v>20000000</v>
      </c>
      <c r="D8" s="5" t="n">
        <v>20000000</v>
      </c>
    </row>
    <row r="9" spans="1:4">
      <c r="A9" s="4" t="s">
        <v>340</v>
      </c>
      <c r="B9" s="5" t="n">
        <v>20000000</v>
      </c>
    </row>
    <row r="10" spans="1:4">
      <c r="A10" s="3" t="s">
        <v>341</v>
      </c>
    </row>
    <row r="11" spans="1:4">
      <c r="A11" s="4" t="s">
        <v>328</v>
      </c>
      <c r="B11" s="10" t="n">
        <v>0.02</v>
      </c>
      <c r="C11" s="10" t="n">
        <v>0.02</v>
      </c>
      <c r="D11" s="10" t="n">
        <v>0.02</v>
      </c>
    </row>
    <row r="12" spans="1:4">
      <c r="A12" s="4" t="s">
        <v>329</v>
      </c>
      <c r="B12" s="5" t="n">
        <v>0</v>
      </c>
      <c r="C12" s="5" t="n">
        <v>0</v>
      </c>
      <c r="D12" s="5" t="n">
        <v>0</v>
      </c>
    </row>
    <row r="13" spans="1:4">
      <c r="A13" s="4" t="s">
        <v>330</v>
      </c>
      <c r="B13" s="5" t="n">
        <v>0</v>
      </c>
      <c r="C13" s="5" t="n">
        <v>0</v>
      </c>
      <c r="D13" s="5" t="n">
        <v>0</v>
      </c>
    </row>
    <row r="14" spans="1:4">
      <c r="A14" s="4" t="s">
        <v>342</v>
      </c>
      <c r="B14" s="5" t="n">
        <v>0</v>
      </c>
      <c r="C14" s="5" t="n">
        <v>0</v>
      </c>
      <c r="D14" s="5" t="n">
        <v>0</v>
      </c>
    </row>
    <row r="15" spans="1:4">
      <c r="A15" s="4" t="s">
        <v>332</v>
      </c>
      <c r="B15" s="12" t="n">
        <v>0.02</v>
      </c>
      <c r="C15" s="10" t="n">
        <v>0.02</v>
      </c>
      <c r="D15" s="10" t="n">
        <v>0.02</v>
      </c>
    </row>
    <row r="16" spans="1:4">
      <c r="A16" s="4" t="s">
        <v>340</v>
      </c>
      <c r="B16" s="10" t="n">
        <v>0.02</v>
      </c>
    </row>
    <row r="17" spans="1:4">
      <c r="A17" s="3" t="s">
        <v>343</v>
      </c>
    </row>
    <row r="18" spans="1:4">
      <c r="A18" s="4" t="s">
        <v>328</v>
      </c>
      <c r="B18" s="4" t="s">
        <v>344</v>
      </c>
      <c r="C18" s="4" t="s">
        <v>345</v>
      </c>
      <c r="D18" s="4" t="s">
        <v>346</v>
      </c>
    </row>
    <row r="19" spans="1:4">
      <c r="A19" s="4" t="s">
        <v>332</v>
      </c>
      <c r="B19" s="4" t="s">
        <v>347</v>
      </c>
      <c r="C19" s="4" t="s">
        <v>344</v>
      </c>
      <c r="D19" s="4" t="s">
        <v>345</v>
      </c>
    </row>
    <row r="20" spans="1:4">
      <c r="A20" s="4" t="s">
        <v>340</v>
      </c>
      <c r="B20" s="4" t="s">
        <v>347</v>
      </c>
    </row>
    <row r="21" spans="1:4">
      <c r="A21" s="3" t="s">
        <v>348</v>
      </c>
    </row>
    <row r="22" spans="1:4">
      <c r="A22" s="4" t="s">
        <v>328</v>
      </c>
      <c r="B22" s="7" t="n">
        <v>0</v>
      </c>
      <c r="C22" s="7" t="n">
        <v>0</v>
      </c>
      <c r="D22" s="7" t="n">
        <v>0</v>
      </c>
    </row>
    <row r="23" spans="1:4">
      <c r="A23" s="4" t="s">
        <v>332</v>
      </c>
      <c r="B23" s="7" t="n">
        <v>0</v>
      </c>
      <c r="C23" s="7" t="n">
        <v>0</v>
      </c>
      <c r="D23"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9</v>
      </c>
      <c r="B1" s="2" t="s">
        <v>58</v>
      </c>
      <c r="C1" s="2" t="s">
        <v>59</v>
      </c>
      <c r="D1" s="2" t="s">
        <v>60</v>
      </c>
    </row>
    <row r="2" spans="1:4">
      <c r="A2" s="4" t="s">
        <v>300</v>
      </c>
    </row>
    <row r="3" spans="1:4">
      <c r="A3" s="4" t="s">
        <v>350</v>
      </c>
      <c r="B3" s="7" t="n">
        <v>0</v>
      </c>
      <c r="C3" s="7" t="n">
        <v>0</v>
      </c>
      <c r="D3" s="7" t="n">
        <v>72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1</v>
      </c>
      <c r="B1" s="2" t="s">
        <v>72</v>
      </c>
    </row>
    <row r="2" spans="1:4">
      <c r="B2" s="2" t="s">
        <v>58</v>
      </c>
      <c r="C2" s="2" t="s">
        <v>59</v>
      </c>
      <c r="D2" s="2" t="s">
        <v>60</v>
      </c>
    </row>
    <row r="3" spans="1:4">
      <c r="A3" s="3" t="s">
        <v>205</v>
      </c>
    </row>
    <row r="4" spans="1:4">
      <c r="A4" s="4" t="s">
        <v>352</v>
      </c>
      <c r="B4" s="7" t="n">
        <v>1284900</v>
      </c>
      <c r="C4" s="7" t="n">
        <v>1178000</v>
      </c>
      <c r="D4" s="7" t="n">
        <v>1574100</v>
      </c>
    </row>
    <row r="5" spans="1:4">
      <c r="A5" s="4" t="s">
        <v>353</v>
      </c>
      <c r="B5" s="5" t="n">
        <v>0</v>
      </c>
      <c r="C5" s="5" t="n">
        <v>0</v>
      </c>
      <c r="D5" s="5" t="n">
        <v>-6470</v>
      </c>
    </row>
    <row r="6" spans="1:4">
      <c r="A6" s="4" t="s">
        <v>354</v>
      </c>
      <c r="B6" s="5" t="n">
        <v>-56000</v>
      </c>
      <c r="C6" s="5" t="n">
        <v>-56700</v>
      </c>
      <c r="D6" s="5" t="n">
        <v>-65520</v>
      </c>
    </row>
    <row r="7" spans="1:4">
      <c r="A7" s="4" t="s">
        <v>355</v>
      </c>
      <c r="B7" s="5" t="n">
        <v>-1228900</v>
      </c>
      <c r="C7" s="5" t="n">
        <v>-1121300</v>
      </c>
      <c r="D7" s="5" t="n">
        <v>-1502110</v>
      </c>
    </row>
    <row r="8" spans="1:4">
      <c r="A8" s="4" t="s">
        <v>356</v>
      </c>
      <c r="B8" s="7" t="n">
        <v>0</v>
      </c>
      <c r="C8" s="7" t="n">
        <v>0</v>
      </c>
      <c r="D8"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7</v>
      </c>
      <c r="B1" s="2" t="s">
        <v>58</v>
      </c>
      <c r="C1" s="2" t="s">
        <v>59</v>
      </c>
      <c r="D1" s="2" t="s">
        <v>60</v>
      </c>
    </row>
    <row r="2" spans="1:4">
      <c r="A2" s="3" t="s">
        <v>205</v>
      </c>
    </row>
    <row r="3" spans="1:4">
      <c r="A3" s="4" t="s">
        <v>358</v>
      </c>
      <c r="B3" s="7" t="n">
        <v>4548800</v>
      </c>
      <c r="C3" s="7" t="n">
        <v>3432000</v>
      </c>
      <c r="D3" s="7" t="n">
        <v>2424000</v>
      </c>
    </row>
    <row r="4" spans="1:4">
      <c r="A4" s="4" t="s">
        <v>359</v>
      </c>
      <c r="B4" s="5" t="n">
        <v>0</v>
      </c>
      <c r="C4" s="5" t="n">
        <v>0</v>
      </c>
      <c r="D4" s="5" t="n">
        <v>0</v>
      </c>
    </row>
    <row r="5" spans="1:4">
      <c r="A5" s="4" t="s">
        <v>355</v>
      </c>
      <c r="B5" s="5" t="n">
        <v>-4548800</v>
      </c>
      <c r="C5" s="5" t="n">
        <v>-3432000</v>
      </c>
      <c r="D5" s="5" t="n">
        <v>-2424000</v>
      </c>
    </row>
    <row r="6" spans="1:4">
      <c r="A6" s="4" t="s">
        <v>360</v>
      </c>
      <c r="B6" s="7" t="n">
        <v>0</v>
      </c>
      <c r="C6" s="7" t="n">
        <v>0</v>
      </c>
      <c r="D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361</v>
      </c>
      <c r="B1" s="2" t="s">
        <v>1</v>
      </c>
      <c r="I1" s="2" t="s">
        <v>287</v>
      </c>
      <c r="K1" s="2" t="s">
        <v>288</v>
      </c>
      <c r="M1" s="2" t="s">
        <v>72</v>
      </c>
    </row>
    <row r="2" spans="1:15">
      <c r="B2" s="2" t="s">
        <v>2</v>
      </c>
      <c r="C2" s="2" t="s">
        <v>289</v>
      </c>
      <c r="D2" s="2" t="s">
        <v>5</v>
      </c>
      <c r="E2" s="2" t="s">
        <v>73</v>
      </c>
      <c r="F2" s="2" t="s">
        <v>290</v>
      </c>
      <c r="G2" s="2" t="s">
        <v>291</v>
      </c>
      <c r="H2" s="2" t="s">
        <v>292</v>
      </c>
      <c r="I2" s="2" t="s">
        <v>5</v>
      </c>
      <c r="J2" s="2" t="s">
        <v>291</v>
      </c>
      <c r="K2" s="2" t="s">
        <v>289</v>
      </c>
      <c r="L2" s="2" t="s">
        <v>290</v>
      </c>
      <c r="M2" s="2" t="s">
        <v>58</v>
      </c>
      <c r="N2" s="2" t="s">
        <v>59</v>
      </c>
      <c r="O2" s="2" t="s">
        <v>60</v>
      </c>
    </row>
    <row r="3" spans="1:15">
      <c r="A3" s="4" t="s">
        <v>82</v>
      </c>
      <c r="B3" s="7" t="n">
        <v>-1055051</v>
      </c>
      <c r="C3" s="7" t="n">
        <v>-816120</v>
      </c>
      <c r="D3" s="7" t="n">
        <v>-816425</v>
      </c>
      <c r="E3" s="7" t="n">
        <v>-815324</v>
      </c>
      <c r="F3" s="7" t="n">
        <v>-738357</v>
      </c>
      <c r="G3" s="7" t="n">
        <v>-693947</v>
      </c>
      <c r="H3" s="7" t="n">
        <v>-793560</v>
      </c>
      <c r="I3" s="7" t="n">
        <v>-1631749</v>
      </c>
      <c r="J3" s="7" t="n">
        <v>-1487508</v>
      </c>
      <c r="K3" s="7" t="n">
        <v>-2447869</v>
      </c>
      <c r="L3" s="7" t="n">
        <v>-2225865</v>
      </c>
      <c r="M3" s="7" t="n">
        <v>-3294489</v>
      </c>
      <c r="N3" s="7" t="n">
        <v>-3020574</v>
      </c>
      <c r="O3" s="7" t="n">
        <v>-4036087</v>
      </c>
    </row>
    <row r="4" spans="1:15">
      <c r="A4" s="4" t="s">
        <v>362</v>
      </c>
    </row>
    <row r="5" spans="1:15">
      <c r="A5" s="4" t="s">
        <v>82</v>
      </c>
      <c r="M5" s="5" t="n">
        <v>-2863675</v>
      </c>
      <c r="N5" s="5" t="n">
        <v>-2584353</v>
      </c>
      <c r="O5" s="5" t="n">
        <v>-3532590</v>
      </c>
    </row>
    <row r="6" spans="1:15">
      <c r="A6" s="4" t="s">
        <v>363</v>
      </c>
    </row>
    <row r="7" spans="1:15">
      <c r="A7" s="4" t="s">
        <v>82</v>
      </c>
      <c r="M7" s="7" t="n">
        <v>-430814</v>
      </c>
      <c r="N7" s="7" t="n">
        <v>-436221</v>
      </c>
      <c r="O7" s="7" t="n">
        <v>-503997</v>
      </c>
    </row>
  </sheetData>
  <mergeCells count="5">
    <mergeCell ref="A1:A2"/>
    <mergeCell ref="B1:H1"/>
    <mergeCell ref="I1:J1"/>
    <mergeCell ref="K1:L1"/>
    <mergeCell ref="M1:O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71</v>
      </c>
      <c r="B1" s="2" t="s">
        <v>1</v>
      </c>
      <c r="D1" s="2" t="s">
        <v>72</v>
      </c>
    </row>
    <row r="2" spans="1:6">
      <c r="B2" s="2" t="s">
        <v>2</v>
      </c>
      <c r="C2" s="2" t="s">
        <v>73</v>
      </c>
      <c r="D2" s="2" t="s">
        <v>58</v>
      </c>
      <c r="E2" s="2" t="s">
        <v>59</v>
      </c>
      <c r="F2" s="2" t="s">
        <v>60</v>
      </c>
    </row>
    <row r="3" spans="1:6">
      <c r="A3" s="3" t="s">
        <v>74</v>
      </c>
    </row>
    <row r="4" spans="1:6">
      <c r="A4" s="4" t="s">
        <v>75</v>
      </c>
      <c r="B4" s="7" t="n">
        <v>419182</v>
      </c>
      <c r="C4" s="7" t="n">
        <v>308866</v>
      </c>
      <c r="D4" s="7" t="n">
        <v>1096698</v>
      </c>
      <c r="E4" s="7" t="n">
        <v>1242074</v>
      </c>
      <c r="F4" s="7" t="n">
        <v>2477205</v>
      </c>
    </row>
    <row r="5" spans="1:6">
      <c r="A5" s="4" t="s">
        <v>76</v>
      </c>
      <c r="B5" s="5" t="n">
        <v>419182</v>
      </c>
      <c r="C5" s="5" t="n">
        <v>308866</v>
      </c>
      <c r="D5" s="5" t="n">
        <v>1096698</v>
      </c>
      <c r="E5" s="5" t="n">
        <v>1242074</v>
      </c>
      <c r="F5" s="5" t="n">
        <v>2477205</v>
      </c>
    </row>
    <row r="6" spans="1:6">
      <c r="A6" s="4" t="s">
        <v>77</v>
      </c>
      <c r="B6" s="5" t="n">
        <v>-419182</v>
      </c>
      <c r="C6" s="5" t="n">
        <v>-308866</v>
      </c>
      <c r="D6" s="5" t="n">
        <v>-1096698</v>
      </c>
      <c r="E6" s="5" t="n">
        <v>-1242074</v>
      </c>
      <c r="F6" s="5" t="n">
        <v>-2477205</v>
      </c>
    </row>
    <row r="7" spans="1:6">
      <c r="A7" s="3" t="s">
        <v>78</v>
      </c>
    </row>
    <row r="8" spans="1:6">
      <c r="A8" s="4" t="s">
        <v>79</v>
      </c>
      <c r="B8" s="5" t="n">
        <v>-635869</v>
      </c>
      <c r="C8" s="5" t="n">
        <v>-506457</v>
      </c>
      <c r="D8" s="5" t="n">
        <v>-2197790</v>
      </c>
      <c r="E8" s="5" t="n">
        <v>-1778500</v>
      </c>
      <c r="F8" s="5" t="n">
        <v>-1549572</v>
      </c>
    </row>
    <row r="9" spans="1:6">
      <c r="A9" s="4" t="s">
        <v>80</v>
      </c>
      <c r="D9" s="5" t="n">
        <v>0</v>
      </c>
      <c r="E9" s="5" t="n">
        <v>0</v>
      </c>
      <c r="F9" s="5" t="n">
        <v>-9310</v>
      </c>
    </row>
    <row r="10" spans="1:6">
      <c r="A10" s="4" t="s">
        <v>81</v>
      </c>
      <c r="B10" s="5" t="n">
        <v>-635869</v>
      </c>
      <c r="C10" s="5" t="n">
        <v>-506457</v>
      </c>
      <c r="D10" s="5" t="n">
        <v>-2197790</v>
      </c>
      <c r="E10" s="5" t="n">
        <v>-1778500</v>
      </c>
      <c r="F10" s="5" t="n">
        <v>-1558882</v>
      </c>
    </row>
    <row r="11" spans="1:6">
      <c r="A11" s="4" t="s">
        <v>82</v>
      </c>
      <c r="B11" s="5" t="n">
        <v>-1055051</v>
      </c>
      <c r="C11" s="5" t="n">
        <v>-815324</v>
      </c>
      <c r="D11" s="5" t="n">
        <v>-3294489</v>
      </c>
      <c r="E11" s="5" t="n">
        <v>-3020574</v>
      </c>
      <c r="F11" s="5" t="n">
        <v>-4036087</v>
      </c>
    </row>
    <row r="12" spans="1:6">
      <c r="A12" s="4" t="s">
        <v>83</v>
      </c>
      <c r="B12" s="5" t="n">
        <v>-125250</v>
      </c>
      <c r="C12" s="5" t="n">
        <v>26087</v>
      </c>
      <c r="D12" s="5" t="n">
        <v>-11521</v>
      </c>
      <c r="E12" s="5" t="n">
        <v>108718</v>
      </c>
      <c r="F12" s="5" t="n">
        <v>290059</v>
      </c>
    </row>
    <row r="13" spans="1:6">
      <c r="A13" s="4" t="s">
        <v>84</v>
      </c>
      <c r="B13" s="7" t="n">
        <v>-1180301</v>
      </c>
      <c r="C13" s="7" t="n">
        <v>-789237</v>
      </c>
      <c r="D13" s="7" t="n">
        <v>-3306010</v>
      </c>
      <c r="E13" s="7" t="n">
        <v>-2911856</v>
      </c>
      <c r="F13" s="7" t="n">
        <v>-3746028</v>
      </c>
    </row>
    <row r="14" spans="1:6">
      <c r="A14" s="4" t="s">
        <v>85</v>
      </c>
      <c r="B14" s="7" t="n">
        <v>0</v>
      </c>
      <c r="C14" s="7" t="n">
        <v>0</v>
      </c>
      <c r="D14" s="10" t="n">
        <v>-0.01</v>
      </c>
      <c r="E14" s="10" t="n">
        <v>-0.01</v>
      </c>
      <c r="F14" s="10" t="n">
        <v>-0.01</v>
      </c>
    </row>
    <row r="15" spans="1:6">
      <c r="A15" s="4" t="s">
        <v>86</v>
      </c>
      <c r="B15" s="5" t="n">
        <v>471150864</v>
      </c>
      <c r="C15" s="5" t="n">
        <v>471150864</v>
      </c>
      <c r="D15" s="5" t="n">
        <v>471150864</v>
      </c>
      <c r="E15" s="5" t="n">
        <v>470672722</v>
      </c>
      <c r="F15" s="5" t="n">
        <v>46615086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64</v>
      </c>
      <c r="B1" s="2" t="s">
        <v>72</v>
      </c>
    </row>
    <row r="2" spans="1:2">
      <c r="B2" s="2" t="s">
        <v>365</v>
      </c>
    </row>
    <row r="3" spans="1:2">
      <c r="A3" s="3" t="s">
        <v>205</v>
      </c>
    </row>
    <row r="4" spans="1:2">
      <c r="A4" s="4" t="s">
        <v>366</v>
      </c>
      <c r="B4" s="7" t="n">
        <v>13051000</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9</v>
      </c>
      <c r="B1" s="2" t="s">
        <v>2</v>
      </c>
      <c r="C1" s="2" t="s">
        <v>58</v>
      </c>
      <c r="D1" s="2" t="s">
        <v>289</v>
      </c>
      <c r="E1" s="2" t="s">
        <v>5</v>
      </c>
      <c r="F1" s="2" t="s">
        <v>73</v>
      </c>
      <c r="G1" s="2" t="s">
        <v>59</v>
      </c>
      <c r="H1" s="2" t="s">
        <v>290</v>
      </c>
      <c r="I1" s="2" t="s">
        <v>291</v>
      </c>
      <c r="J1" s="2" t="s">
        <v>292</v>
      </c>
      <c r="K1" s="2" t="s">
        <v>60</v>
      </c>
      <c r="L1" s="2" t="s">
        <v>370</v>
      </c>
    </row>
    <row r="2" spans="1:12">
      <c r="A2" s="3" t="s">
        <v>32</v>
      </c>
    </row>
    <row r="3" spans="1:12">
      <c r="A3" s="4" t="s">
        <v>33</v>
      </c>
      <c r="B3" s="7" t="n">
        <v>11729</v>
      </c>
      <c r="C3" s="7" t="n">
        <v>1915</v>
      </c>
      <c r="D3" s="7" t="n">
        <v>21</v>
      </c>
      <c r="E3" s="7" t="n">
        <v>278</v>
      </c>
      <c r="F3" s="7" t="n">
        <v>544</v>
      </c>
      <c r="G3" s="7" t="n">
        <v>1219</v>
      </c>
      <c r="H3" s="7" t="n">
        <v>280</v>
      </c>
      <c r="I3" s="7" t="n">
        <v>393</v>
      </c>
      <c r="J3" s="7" t="n">
        <v>369</v>
      </c>
      <c r="K3" s="7" t="n">
        <v>1198</v>
      </c>
      <c r="L3" s="7" t="n">
        <v>53993</v>
      </c>
    </row>
    <row r="4" spans="1:12">
      <c r="A4" s="4" t="s">
        <v>35</v>
      </c>
      <c r="B4" s="5" t="n">
        <v>14229</v>
      </c>
      <c r="C4" s="5" t="n">
        <v>1915</v>
      </c>
      <c r="D4" s="5" t="n">
        <v>21</v>
      </c>
      <c r="E4" s="5" t="n">
        <v>278</v>
      </c>
      <c r="F4" s="5" t="n">
        <v>544</v>
      </c>
      <c r="G4" s="5" t="n">
        <v>1219</v>
      </c>
      <c r="H4" s="5" t="n">
        <v>280</v>
      </c>
      <c r="I4" s="5" t="n">
        <v>393</v>
      </c>
      <c r="J4" s="5" t="n">
        <v>369</v>
      </c>
      <c r="K4" s="5" t="n">
        <v>1198</v>
      </c>
    </row>
    <row r="5" spans="1:12">
      <c r="A5" s="4" t="s">
        <v>36</v>
      </c>
      <c r="B5" s="5" t="n">
        <v>14229</v>
      </c>
      <c r="C5" s="5" t="n">
        <v>1915</v>
      </c>
      <c r="D5" s="5" t="n">
        <v>21</v>
      </c>
      <c r="E5" s="5" t="n">
        <v>278</v>
      </c>
      <c r="F5" s="5" t="n">
        <v>544</v>
      </c>
      <c r="G5" s="5" t="n">
        <v>1219</v>
      </c>
      <c r="H5" s="5" t="n">
        <v>280</v>
      </c>
      <c r="I5" s="5" t="n">
        <v>393</v>
      </c>
      <c r="J5" s="5" t="n">
        <v>369</v>
      </c>
      <c r="K5" s="5" t="n">
        <v>1198</v>
      </c>
    </row>
    <row r="6" spans="1:12">
      <c r="A6" s="3" t="s">
        <v>371</v>
      </c>
    </row>
    <row r="7" spans="1:12">
      <c r="A7" s="4" t="s">
        <v>38</v>
      </c>
      <c r="B7" s="5" t="n">
        <v>1081195</v>
      </c>
      <c r="C7" s="5" t="n">
        <v>1011745</v>
      </c>
      <c r="D7" s="5" t="n">
        <v>999048</v>
      </c>
      <c r="E7" s="5" t="n">
        <v>988791</v>
      </c>
      <c r="F7" s="5" t="n">
        <v>993698</v>
      </c>
      <c r="G7" s="5" t="n">
        <v>989112</v>
      </c>
      <c r="H7" s="5" t="n">
        <v>980108</v>
      </c>
      <c r="I7" s="5" t="n">
        <v>950842</v>
      </c>
      <c r="J7" s="5" t="n">
        <v>954539</v>
      </c>
      <c r="K7" s="5" t="n">
        <v>841836</v>
      </c>
    </row>
    <row r="8" spans="1:12">
      <c r="A8" s="4" t="s">
        <v>39</v>
      </c>
      <c r="B8" s="5" t="n">
        <v>1133680</v>
      </c>
      <c r="C8" s="5" t="n">
        <v>1076376</v>
      </c>
      <c r="D8" s="5" t="n">
        <v>953911</v>
      </c>
      <c r="E8" s="5" t="n">
        <v>901515</v>
      </c>
      <c r="F8" s="5" t="n">
        <v>850685</v>
      </c>
      <c r="G8" s="5" t="n">
        <v>855069</v>
      </c>
      <c r="H8" s="5" t="n">
        <v>723133</v>
      </c>
      <c r="I8" s="5" t="n">
        <v>654843</v>
      </c>
      <c r="J8" s="5" t="n">
        <v>620822</v>
      </c>
      <c r="K8" s="5" t="n">
        <v>657176</v>
      </c>
    </row>
    <row r="9" spans="1:12">
      <c r="A9" s="4" t="s">
        <v>40</v>
      </c>
      <c r="B9" s="5" t="n">
        <v>2091513</v>
      </c>
      <c r="C9" s="5" t="n">
        <v>1934586</v>
      </c>
      <c r="D9" s="5" t="n">
        <v>1768945</v>
      </c>
      <c r="E9" s="5" t="n">
        <v>1621150</v>
      </c>
      <c r="F9" s="5" t="n">
        <v>1501820</v>
      </c>
      <c r="G9" s="5" t="n">
        <v>1368610</v>
      </c>
      <c r="H9" s="5" t="n">
        <v>1228656</v>
      </c>
      <c r="I9" s="5" t="n">
        <v>1045887</v>
      </c>
      <c r="J9" s="5" t="n">
        <v>927177</v>
      </c>
      <c r="K9" s="5" t="n">
        <v>830445</v>
      </c>
    </row>
    <row r="10" spans="1:12">
      <c r="A10" s="4" t="s">
        <v>41</v>
      </c>
      <c r="B10" s="5" t="n">
        <v>1006695</v>
      </c>
      <c r="C10" s="5" t="n">
        <v>975619</v>
      </c>
      <c r="D10" s="5" t="n">
        <v>942151</v>
      </c>
      <c r="E10" s="5" t="n">
        <v>910203</v>
      </c>
      <c r="F10" s="5" t="n">
        <v>882545</v>
      </c>
      <c r="G10" s="5" t="n">
        <v>827869</v>
      </c>
      <c r="H10" s="5" t="n">
        <v>772177</v>
      </c>
      <c r="I10" s="5" t="n">
        <v>709366</v>
      </c>
      <c r="J10" s="5" t="n">
        <v>690104</v>
      </c>
      <c r="K10" s="5" t="n">
        <v>674136</v>
      </c>
    </row>
    <row r="11" spans="1:12">
      <c r="A11" s="4" t="s">
        <v>372</v>
      </c>
      <c r="B11" s="5" t="n">
        <v>1631921</v>
      </c>
      <c r="C11" s="5" t="n">
        <v>1563602</v>
      </c>
      <c r="D11" s="5" t="n">
        <v>1512476</v>
      </c>
      <c r="E11" s="5" t="n">
        <v>1479159</v>
      </c>
      <c r="F11" s="5" t="n">
        <v>1478103</v>
      </c>
      <c r="G11" s="5" t="n">
        <v>1462391</v>
      </c>
      <c r="H11" s="5" t="n">
        <v>1439160</v>
      </c>
      <c r="I11" s="5" t="n">
        <v>1354752</v>
      </c>
      <c r="J11" s="5" t="n">
        <v>1359807</v>
      </c>
      <c r="K11" s="5" t="n">
        <v>1405332</v>
      </c>
    </row>
    <row r="12" spans="1:12">
      <c r="A12" s="4" t="s">
        <v>43</v>
      </c>
      <c r="B12" s="5" t="n">
        <v>12535800</v>
      </c>
      <c r="C12" s="5" t="n">
        <v>11727303</v>
      </c>
      <c r="D12" s="5" t="n">
        <v>11156871</v>
      </c>
      <c r="E12" s="5" t="n">
        <v>10619063</v>
      </c>
      <c r="F12" s="5" t="n">
        <v>10112812</v>
      </c>
      <c r="G12" s="5" t="n">
        <v>9633186</v>
      </c>
      <c r="H12" s="5" t="n">
        <v>9179229</v>
      </c>
      <c r="I12" s="5" t="n">
        <v>8745375</v>
      </c>
      <c r="J12" s="5" t="n">
        <v>8341171</v>
      </c>
      <c r="K12" s="5" t="n">
        <v>7961954</v>
      </c>
    </row>
    <row r="13" spans="1:12">
      <c r="A13" s="4" t="s">
        <v>44</v>
      </c>
      <c r="B13" s="5" t="n">
        <v>2661721</v>
      </c>
      <c r="C13" s="5" t="n">
        <v>2662479</v>
      </c>
      <c r="D13" s="5" t="n">
        <v>2624882</v>
      </c>
      <c r="E13" s="5" t="n">
        <v>2601574</v>
      </c>
      <c r="F13" s="5" t="n">
        <v>2548204</v>
      </c>
      <c r="G13" s="5" t="n">
        <v>2510567</v>
      </c>
      <c r="H13" s="5" t="n">
        <v>2474956</v>
      </c>
      <c r="I13" s="5" t="n">
        <v>2436644</v>
      </c>
      <c r="J13" s="5" t="n">
        <v>2388541</v>
      </c>
      <c r="K13" s="5" t="n">
        <v>2385048</v>
      </c>
    </row>
    <row r="14" spans="1:12">
      <c r="A14" s="4" t="s">
        <v>45</v>
      </c>
      <c r="B14" s="5" t="n">
        <v>22142525</v>
      </c>
      <c r="C14" s="5" t="n">
        <v>20951710</v>
      </c>
      <c r="D14" s="5" t="n">
        <v>20025784</v>
      </c>
      <c r="E14" s="5" t="n">
        <v>19188955</v>
      </c>
      <c r="F14" s="5" t="n">
        <v>18435367</v>
      </c>
      <c r="G14" s="5" t="n">
        <v>17646804</v>
      </c>
      <c r="H14" s="5" t="n">
        <v>16864919</v>
      </c>
      <c r="I14" s="5" t="n">
        <v>15965209</v>
      </c>
      <c r="J14" s="5" t="n">
        <v>15349662</v>
      </c>
      <c r="K14" s="5" t="n">
        <v>14755927</v>
      </c>
    </row>
    <row r="15" spans="1:12">
      <c r="A15" s="4" t="s">
        <v>373</v>
      </c>
      <c r="D15" s="5" t="n">
        <v>20025784</v>
      </c>
      <c r="E15" s="5" t="n">
        <v>19188955</v>
      </c>
      <c r="F15" s="5" t="n">
        <v>18435367</v>
      </c>
      <c r="H15" s="5" t="n">
        <v>16864919</v>
      </c>
      <c r="I15" s="5" t="n">
        <v>15965209</v>
      </c>
      <c r="J15" s="5" t="n">
        <v>15349662</v>
      </c>
    </row>
    <row r="16" spans="1:12">
      <c r="A16" s="3" t="s">
        <v>46</v>
      </c>
    </row>
    <row r="17" spans="1:12">
      <c r="A17" s="4" t="s">
        <v>374</v>
      </c>
      <c r="B17" s="5" t="n">
        <v>471151</v>
      </c>
      <c r="C17" s="5" t="n">
        <v>471151</v>
      </c>
      <c r="D17" s="5" t="n">
        <v>471150</v>
      </c>
      <c r="E17" s="5" t="n">
        <v>471150</v>
      </c>
      <c r="F17" s="5" t="n">
        <v>471150</v>
      </c>
      <c r="G17" s="5" t="n">
        <v>471151</v>
      </c>
      <c r="H17" s="5" t="n">
        <v>471151</v>
      </c>
      <c r="I17" s="5" t="n">
        <v>471151</v>
      </c>
      <c r="J17" s="5" t="n">
        <v>471151</v>
      </c>
      <c r="K17" s="5" t="n">
        <v>466151</v>
      </c>
    </row>
    <row r="18" spans="1:12">
      <c r="A18" s="4" t="s">
        <v>48</v>
      </c>
      <c r="B18" s="5" t="n">
        <v>6369663</v>
      </c>
      <c r="C18" s="5" t="n">
        <v>6369863</v>
      </c>
      <c r="D18" s="5" t="n">
        <v>6370063</v>
      </c>
      <c r="E18" s="5" t="n">
        <v>6370063</v>
      </c>
      <c r="F18" s="5" t="n">
        <v>6370063</v>
      </c>
      <c r="G18" s="5" t="n">
        <v>6370063</v>
      </c>
      <c r="H18" s="5" t="n">
        <v>6370063</v>
      </c>
      <c r="I18" s="5" t="n">
        <v>6370063</v>
      </c>
      <c r="J18" s="5" t="n">
        <v>6370063</v>
      </c>
      <c r="K18" s="5" t="n">
        <v>6354063</v>
      </c>
    </row>
    <row r="19" spans="1:12">
      <c r="A19" s="4" t="s">
        <v>49</v>
      </c>
      <c r="B19" s="5" t="n">
        <v>122142</v>
      </c>
      <c r="C19" s="5" t="n">
        <v>247392</v>
      </c>
      <c r="D19" s="5" t="n">
        <v>326605</v>
      </c>
      <c r="E19" s="5" t="n">
        <v>347571</v>
      </c>
      <c r="F19" s="5" t="n">
        <v>285000</v>
      </c>
      <c r="G19" s="5" t="n">
        <v>258913</v>
      </c>
      <c r="H19" s="5" t="n">
        <v>245151</v>
      </c>
      <c r="I19" s="5" t="n">
        <v>406617</v>
      </c>
      <c r="J19" s="5" t="n">
        <v>328192</v>
      </c>
      <c r="K19" s="5" t="n">
        <v>150195</v>
      </c>
    </row>
    <row r="20" spans="1:12">
      <c r="A20" s="4" t="s">
        <v>50</v>
      </c>
      <c r="B20" s="5" t="n">
        <v>-29104252</v>
      </c>
      <c r="C20" s="5" t="n">
        <v>-28049201</v>
      </c>
      <c r="D20" s="5" t="n">
        <v>-27202581</v>
      </c>
      <c r="E20" s="5" t="n">
        <v>-26386461</v>
      </c>
      <c r="F20" s="5" t="n">
        <v>-25570036</v>
      </c>
      <c r="G20" s="5" t="n">
        <v>-24754712</v>
      </c>
      <c r="H20" s="5" t="n">
        <v>-23960003</v>
      </c>
      <c r="I20" s="5" t="n">
        <v>-23221646</v>
      </c>
      <c r="J20" s="5" t="n">
        <v>-22527698</v>
      </c>
      <c r="K20" s="5" t="n">
        <v>-21734138</v>
      </c>
    </row>
    <row r="21" spans="1:12">
      <c r="A21" s="4" t="s">
        <v>51</v>
      </c>
      <c r="B21" s="5" t="n">
        <v>-22128296</v>
      </c>
      <c r="C21" s="5" t="n">
        <v>-20949795</v>
      </c>
      <c r="D21" s="5" t="n">
        <v>-20025763</v>
      </c>
      <c r="E21" s="5" t="n">
        <v>-19188677</v>
      </c>
      <c r="F21" s="5" t="n">
        <v>-18434823</v>
      </c>
      <c r="G21" s="5" t="n">
        <v>-17645585</v>
      </c>
      <c r="H21" s="5" t="n">
        <v>-16864639</v>
      </c>
      <c r="I21" s="5" t="n">
        <v>-15964816</v>
      </c>
      <c r="J21" s="5" t="n">
        <v>-15349293</v>
      </c>
      <c r="K21" s="5" t="n">
        <v>-14754729</v>
      </c>
      <c r="L21" s="7" t="n">
        <v>-11015993</v>
      </c>
    </row>
    <row r="22" spans="1:12">
      <c r="A22" s="4" t="s">
        <v>52</v>
      </c>
      <c r="B22" s="5" t="n">
        <v>14229</v>
      </c>
      <c r="C22" s="5" t="n">
        <v>1915</v>
      </c>
      <c r="D22" s="5" t="n">
        <v>21</v>
      </c>
      <c r="E22" s="5" t="n">
        <v>278</v>
      </c>
      <c r="F22" s="5" t="n">
        <v>544</v>
      </c>
      <c r="G22" s="5" t="n">
        <v>1219</v>
      </c>
      <c r="H22" s="5" t="n">
        <v>280</v>
      </c>
      <c r="I22" s="5" t="n">
        <v>393</v>
      </c>
      <c r="J22" s="5" t="n">
        <v>369</v>
      </c>
      <c r="K22" s="5" t="n">
        <v>1198</v>
      </c>
    </row>
    <row r="23" spans="1:12">
      <c r="A23" s="4" t="s">
        <v>53</v>
      </c>
    </row>
    <row r="24" spans="1:12">
      <c r="A24" s="3" t="s">
        <v>46</v>
      </c>
    </row>
    <row r="25" spans="1:12">
      <c r="A25" s="4" t="s">
        <v>54</v>
      </c>
      <c r="B25" s="5" t="n">
        <v>5000</v>
      </c>
      <c r="C25" s="5" t="n">
        <v>5000</v>
      </c>
      <c r="D25" s="5" t="n">
        <v>5000</v>
      </c>
      <c r="E25" s="5" t="n">
        <v>5000</v>
      </c>
      <c r="F25" s="5" t="n">
        <v>5000</v>
      </c>
      <c r="G25" s="5" t="n">
        <v>5000</v>
      </c>
      <c r="H25" s="5" t="n">
        <v>5000</v>
      </c>
      <c r="I25" s="5" t="n">
        <v>5000</v>
      </c>
      <c r="J25" s="5" t="n">
        <v>5000</v>
      </c>
      <c r="K25" s="5" t="n">
        <v>5000</v>
      </c>
    </row>
    <row r="26" spans="1:12">
      <c r="A26" s="4" t="s">
        <v>55</v>
      </c>
    </row>
    <row r="27" spans="1:12">
      <c r="A27" s="3" t="s">
        <v>46</v>
      </c>
    </row>
    <row r="28" spans="1:12">
      <c r="A28" s="4" t="s">
        <v>54</v>
      </c>
      <c r="B28" s="5" t="n">
        <v>8000</v>
      </c>
      <c r="C28" s="5" t="n">
        <v>6000</v>
      </c>
      <c r="D28" s="5" t="n">
        <v>4000</v>
      </c>
      <c r="E28" s="5" t="n">
        <v>4000</v>
      </c>
      <c r="F28" s="5" t="n">
        <v>4000</v>
      </c>
      <c r="G28" s="5" t="n">
        <v>4000</v>
      </c>
      <c r="H28" s="5" t="n">
        <v>4000</v>
      </c>
      <c r="I28" s="5" t="n">
        <v>4000</v>
      </c>
      <c r="J28" s="5" t="n">
        <v>4000</v>
      </c>
      <c r="K28" s="5" t="n">
        <v>4000</v>
      </c>
    </row>
    <row r="29" spans="1:12">
      <c r="A29" s="4" t="s">
        <v>56</v>
      </c>
    </row>
    <row r="30" spans="1:12">
      <c r="A30" s="3" t="s">
        <v>46</v>
      </c>
    </row>
    <row r="31" spans="1:12">
      <c r="A31" s="4" t="s">
        <v>54</v>
      </c>
      <c r="B31" s="7" t="n">
        <v>0</v>
      </c>
      <c r="C31" s="7" t="n">
        <v>0</v>
      </c>
      <c r="D31" s="7" t="n">
        <v>0</v>
      </c>
      <c r="E31" s="7" t="n">
        <v>0</v>
      </c>
      <c r="F31" s="7" t="n">
        <v>0</v>
      </c>
      <c r="G31" s="7" t="n">
        <v>0</v>
      </c>
      <c r="H31" s="7" t="n">
        <v>0</v>
      </c>
      <c r="I31" s="7" t="n">
        <v>0</v>
      </c>
      <c r="J31" s="7" t="n">
        <v>0</v>
      </c>
      <c r="K3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375</v>
      </c>
      <c r="B1" s="2" t="s">
        <v>1</v>
      </c>
      <c r="I1" s="2" t="s">
        <v>287</v>
      </c>
      <c r="K1" s="2" t="s">
        <v>288</v>
      </c>
      <c r="M1" s="2" t="s">
        <v>72</v>
      </c>
    </row>
    <row r="2" spans="1:15">
      <c r="B2" s="2" t="s">
        <v>2</v>
      </c>
      <c r="C2" s="2" t="s">
        <v>289</v>
      </c>
      <c r="D2" s="2" t="s">
        <v>5</v>
      </c>
      <c r="E2" s="2" t="s">
        <v>73</v>
      </c>
      <c r="F2" s="2" t="s">
        <v>290</v>
      </c>
      <c r="G2" s="2" t="s">
        <v>291</v>
      </c>
      <c r="H2" s="2" t="s">
        <v>292</v>
      </c>
      <c r="I2" s="2" t="s">
        <v>5</v>
      </c>
      <c r="J2" s="2" t="s">
        <v>291</v>
      </c>
      <c r="K2" s="2" t="s">
        <v>289</v>
      </c>
      <c r="L2" s="2" t="s">
        <v>290</v>
      </c>
      <c r="M2" s="2" t="s">
        <v>58</v>
      </c>
      <c r="N2" s="2" t="s">
        <v>59</v>
      </c>
      <c r="O2" s="2" t="s">
        <v>60</v>
      </c>
    </row>
    <row r="3" spans="1:15">
      <c r="A3" s="3" t="s">
        <v>74</v>
      </c>
    </row>
    <row r="4" spans="1:15">
      <c r="A4" s="4" t="s">
        <v>75</v>
      </c>
      <c r="B4" s="7" t="n">
        <v>419182</v>
      </c>
      <c r="C4" s="7" t="n">
        <v>252971</v>
      </c>
      <c r="D4" s="7" t="n">
        <v>283721</v>
      </c>
      <c r="E4" s="7" t="n">
        <v>308866</v>
      </c>
      <c r="F4" s="7" t="n">
        <v>284133</v>
      </c>
      <c r="G4" s="7" t="n">
        <v>261848</v>
      </c>
      <c r="H4" s="7" t="n">
        <v>383067</v>
      </c>
      <c r="I4" s="7" t="n">
        <v>592587</v>
      </c>
      <c r="J4" s="7" t="n">
        <v>644915</v>
      </c>
      <c r="K4" s="7" t="n">
        <v>845559</v>
      </c>
      <c r="L4" s="7" t="n">
        <v>929048</v>
      </c>
      <c r="M4" s="7" t="n">
        <v>1096698</v>
      </c>
      <c r="N4" s="7" t="n">
        <v>1242074</v>
      </c>
      <c r="O4" s="7" t="n">
        <v>2477205</v>
      </c>
    </row>
    <row r="5" spans="1:15">
      <c r="A5" s="4" t="s">
        <v>76</v>
      </c>
      <c r="B5" s="5" t="n">
        <v>419182</v>
      </c>
      <c r="C5" s="5" t="n">
        <v>252971</v>
      </c>
      <c r="D5" s="5" t="n">
        <v>283721</v>
      </c>
      <c r="E5" s="5" t="n">
        <v>308866</v>
      </c>
      <c r="F5" s="5" t="n">
        <v>284133</v>
      </c>
      <c r="G5" s="5" t="n">
        <v>261848</v>
      </c>
      <c r="H5" s="5" t="n">
        <v>383067</v>
      </c>
      <c r="I5" s="5" t="n">
        <v>592587</v>
      </c>
      <c r="J5" s="5" t="n">
        <v>644915</v>
      </c>
      <c r="K5" s="5" t="n">
        <v>845559</v>
      </c>
      <c r="L5" s="5" t="n">
        <v>929048</v>
      </c>
      <c r="M5" s="5" t="n">
        <v>1096698</v>
      </c>
      <c r="N5" s="5" t="n">
        <v>1242074</v>
      </c>
      <c r="O5" s="5" t="n">
        <v>2477205</v>
      </c>
    </row>
    <row r="6" spans="1:15">
      <c r="A6" s="4" t="s">
        <v>77</v>
      </c>
      <c r="B6" s="5" t="n">
        <v>-419182</v>
      </c>
      <c r="C6" s="5" t="n">
        <v>-252971</v>
      </c>
      <c r="D6" s="5" t="n">
        <v>-283721</v>
      </c>
      <c r="E6" s="5" t="n">
        <v>-308866</v>
      </c>
      <c r="F6" s="5" t="n">
        <v>-284133</v>
      </c>
      <c r="G6" s="5" t="n">
        <v>-261848</v>
      </c>
      <c r="H6" s="5" t="n">
        <v>-383067</v>
      </c>
      <c r="I6" s="5" t="n">
        <v>-592587</v>
      </c>
      <c r="J6" s="5" t="n">
        <v>-644915</v>
      </c>
      <c r="K6" s="5" t="n">
        <v>-845559</v>
      </c>
      <c r="L6" s="5" t="n">
        <v>-929048</v>
      </c>
      <c r="M6" s="5" t="n">
        <v>-1096698</v>
      </c>
      <c r="N6" s="5" t="n">
        <v>-1242074</v>
      </c>
      <c r="O6" s="5" t="n">
        <v>-2477205</v>
      </c>
    </row>
    <row r="7" spans="1:15">
      <c r="A7" s="3" t="s">
        <v>78</v>
      </c>
    </row>
    <row r="8" spans="1:15">
      <c r="A8" s="4" t="s">
        <v>79</v>
      </c>
      <c r="B8" s="5" t="n">
        <v>-635869</v>
      </c>
      <c r="C8" s="5" t="n">
        <v>-563148</v>
      </c>
      <c r="D8" s="5" t="n">
        <v>-532704</v>
      </c>
      <c r="E8" s="5" t="n">
        <v>-506457</v>
      </c>
      <c r="F8" s="5" t="n">
        <v>-454224</v>
      </c>
      <c r="G8" s="5" t="n">
        <v>-432099</v>
      </c>
      <c r="H8" s="5" t="n">
        <v>-410493</v>
      </c>
      <c r="I8" s="5" t="n">
        <v>-1039161</v>
      </c>
      <c r="J8" s="5" t="n">
        <v>-842592</v>
      </c>
      <c r="K8" s="5" t="n">
        <v>-1602310</v>
      </c>
      <c r="L8" s="5" t="n">
        <v>-1296817</v>
      </c>
      <c r="M8" s="5" t="n">
        <v>-2197790</v>
      </c>
      <c r="N8" s="5" t="n">
        <v>-1778500</v>
      </c>
      <c r="O8" s="5" t="n">
        <v>-1549572</v>
      </c>
    </row>
    <row r="9" spans="1:15">
      <c r="A9" s="4" t="s">
        <v>82</v>
      </c>
      <c r="B9" s="5" t="n">
        <v>-1055051</v>
      </c>
      <c r="C9" s="5" t="n">
        <v>-816120</v>
      </c>
      <c r="D9" s="5" t="n">
        <v>-816425</v>
      </c>
      <c r="E9" s="5" t="n">
        <v>-815324</v>
      </c>
      <c r="F9" s="5" t="n">
        <v>-738357</v>
      </c>
      <c r="G9" s="5" t="n">
        <v>-693947</v>
      </c>
      <c r="H9" s="5" t="n">
        <v>-793560</v>
      </c>
      <c r="I9" s="5" t="n">
        <v>-1631749</v>
      </c>
      <c r="J9" s="5" t="n">
        <v>-1487508</v>
      </c>
      <c r="K9" s="5" t="n">
        <v>-2447869</v>
      </c>
      <c r="L9" s="5" t="n">
        <v>-2225865</v>
      </c>
      <c r="M9" s="5" t="n">
        <v>-3294489</v>
      </c>
      <c r="N9" s="5" t="n">
        <v>-3020574</v>
      </c>
      <c r="O9" s="5" t="n">
        <v>-4036087</v>
      </c>
    </row>
    <row r="10" spans="1:15">
      <c r="A10" s="4" t="s">
        <v>83</v>
      </c>
      <c r="B10" s="5" t="n">
        <v>-125250</v>
      </c>
      <c r="C10" s="5" t="n">
        <v>-20966</v>
      </c>
      <c r="D10" s="5" t="n">
        <v>62571</v>
      </c>
      <c r="E10" s="5" t="n">
        <v>26087</v>
      </c>
      <c r="F10" s="5" t="n">
        <v>-161466</v>
      </c>
      <c r="G10" s="5" t="n">
        <v>78425</v>
      </c>
      <c r="H10" s="5" t="n">
        <v>177997</v>
      </c>
      <c r="I10" s="5" t="n">
        <v>88658</v>
      </c>
      <c r="J10" s="5" t="n">
        <v>256422</v>
      </c>
      <c r="K10" s="5" t="n">
        <v>67692</v>
      </c>
      <c r="L10" s="5" t="n">
        <v>94956</v>
      </c>
      <c r="M10" s="5" t="n">
        <v>-11521</v>
      </c>
      <c r="N10" s="5" t="n">
        <v>108718</v>
      </c>
      <c r="O10" s="5" t="n">
        <v>290059</v>
      </c>
    </row>
    <row r="11" spans="1:15">
      <c r="A11" s="4" t="s">
        <v>84</v>
      </c>
      <c r="B11" s="7" t="n">
        <v>-1180301</v>
      </c>
      <c r="C11" s="7" t="n">
        <v>-837086</v>
      </c>
      <c r="D11" s="7" t="n">
        <v>-753854</v>
      </c>
      <c r="E11" s="7" t="n">
        <v>-789237</v>
      </c>
      <c r="F11" s="7" t="n">
        <v>-899823</v>
      </c>
      <c r="G11" s="7" t="n">
        <v>-615522</v>
      </c>
      <c r="H11" s="7" t="n">
        <v>-615563</v>
      </c>
      <c r="I11" s="7" t="n">
        <v>-1543091</v>
      </c>
      <c r="J11" s="7" t="n">
        <v>-1231086</v>
      </c>
      <c r="K11" s="7" t="n">
        <v>-2380177</v>
      </c>
      <c r="L11" s="7" t="n">
        <v>-2130909</v>
      </c>
      <c r="M11" s="7" t="n">
        <v>-3306010</v>
      </c>
      <c r="N11" s="7" t="n">
        <v>-2911856</v>
      </c>
      <c r="O11" s="7" t="n">
        <v>-3746028</v>
      </c>
    </row>
    <row r="12" spans="1:15">
      <c r="A12" s="4" t="s">
        <v>85</v>
      </c>
      <c r="B12" s="7" t="n">
        <v>0</v>
      </c>
      <c r="C12" s="7" t="n">
        <v>0</v>
      </c>
      <c r="D12" s="7" t="n">
        <v>0</v>
      </c>
      <c r="E12" s="7" t="n">
        <v>0</v>
      </c>
      <c r="F12" s="7" t="n">
        <v>0</v>
      </c>
      <c r="G12" s="7" t="n">
        <v>0</v>
      </c>
      <c r="H12" s="7" t="n">
        <v>0</v>
      </c>
      <c r="I12" s="7" t="n">
        <v>0</v>
      </c>
      <c r="J12" s="7" t="n">
        <v>0</v>
      </c>
      <c r="K12" s="4" t="s">
        <v>376</v>
      </c>
      <c r="L12" s="7" t="n">
        <v>0</v>
      </c>
      <c r="M12" s="10" t="n">
        <v>-0.01</v>
      </c>
      <c r="N12" s="10" t="n">
        <v>-0.01</v>
      </c>
      <c r="O12" s="10" t="n">
        <v>-0.01</v>
      </c>
    </row>
    <row r="13" spans="1:15">
      <c r="A13" s="4" t="s">
        <v>86</v>
      </c>
      <c r="B13" s="5" t="n">
        <v>471150864</v>
      </c>
      <c r="C13" s="5" t="n">
        <v>471150864</v>
      </c>
      <c r="D13" s="5" t="n">
        <v>471150864</v>
      </c>
      <c r="E13" s="5" t="n">
        <v>471150864</v>
      </c>
      <c r="F13" s="5" t="n">
        <v>471150864</v>
      </c>
      <c r="G13" s="5" t="n">
        <v>471150864</v>
      </c>
      <c r="H13" s="5" t="n">
        <v>469248690</v>
      </c>
      <c r="I13" s="5" t="n">
        <v>471150864</v>
      </c>
      <c r="J13" s="5" t="n">
        <v>470199777</v>
      </c>
      <c r="K13" s="5" t="n">
        <v>471150864</v>
      </c>
      <c r="L13" s="5" t="n">
        <v>470514500</v>
      </c>
      <c r="M13" s="5" t="n">
        <v>471150864</v>
      </c>
      <c r="N13" s="5" t="n">
        <v>470672722</v>
      </c>
      <c r="O13" s="5" t="n">
        <v>466150864</v>
      </c>
    </row>
  </sheetData>
  <mergeCells count="5">
    <mergeCell ref="A1:A2"/>
    <mergeCell ref="B1:H1"/>
    <mergeCell ref="I1:J1"/>
    <mergeCell ref="K1:L1"/>
    <mergeCell ref="M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377</v>
      </c>
      <c r="B1" s="2" t="s">
        <v>1</v>
      </c>
      <c r="I1" s="2" t="s">
        <v>287</v>
      </c>
      <c r="K1" s="2" t="s">
        <v>288</v>
      </c>
      <c r="M1" s="2" t="s">
        <v>72</v>
      </c>
    </row>
    <row r="2" spans="1:15">
      <c r="B2" s="2" t="s">
        <v>2</v>
      </c>
      <c r="C2" s="2" t="s">
        <v>289</v>
      </c>
      <c r="D2" s="2" t="s">
        <v>5</v>
      </c>
      <c r="E2" s="2" t="s">
        <v>73</v>
      </c>
      <c r="F2" s="2" t="s">
        <v>290</v>
      </c>
      <c r="G2" s="2" t="s">
        <v>291</v>
      </c>
      <c r="H2" s="2" t="s">
        <v>292</v>
      </c>
      <c r="I2" s="2" t="s">
        <v>5</v>
      </c>
      <c r="J2" s="2" t="s">
        <v>291</v>
      </c>
      <c r="K2" s="2" t="s">
        <v>289</v>
      </c>
      <c r="L2" s="2" t="s">
        <v>290</v>
      </c>
      <c r="M2" s="2" t="s">
        <v>58</v>
      </c>
      <c r="N2" s="2" t="s">
        <v>59</v>
      </c>
      <c r="O2" s="2" t="s">
        <v>60</v>
      </c>
    </row>
    <row r="3" spans="1:15">
      <c r="A3" s="3" t="s">
        <v>126</v>
      </c>
    </row>
    <row r="4" spans="1:15">
      <c r="A4" s="4" t="s">
        <v>82</v>
      </c>
      <c r="B4" s="7" t="n">
        <v>-1055051</v>
      </c>
      <c r="C4" s="7" t="n">
        <v>-816120</v>
      </c>
      <c r="D4" s="7" t="n">
        <v>-816425</v>
      </c>
      <c r="E4" s="7" t="n">
        <v>-815324</v>
      </c>
      <c r="F4" s="7" t="n">
        <v>-738357</v>
      </c>
      <c r="G4" s="7" t="n">
        <v>-693947</v>
      </c>
      <c r="H4" s="7" t="n">
        <v>-793560</v>
      </c>
      <c r="I4" s="7" t="n">
        <v>-1631749</v>
      </c>
      <c r="J4" s="7" t="n">
        <v>-1487508</v>
      </c>
      <c r="K4" s="7" t="n">
        <v>-2447869</v>
      </c>
      <c r="L4" s="7" t="n">
        <v>-2225865</v>
      </c>
      <c r="M4" s="7" t="n">
        <v>-3294489</v>
      </c>
      <c r="N4" s="7" t="n">
        <v>-3020574</v>
      </c>
      <c r="O4" s="7" t="n">
        <v>-4036087</v>
      </c>
    </row>
    <row r="5" spans="1:15">
      <c r="A5" s="3" t="s">
        <v>127</v>
      </c>
    </row>
    <row r="6" spans="1:15">
      <c r="A6" s="4" t="s">
        <v>129</v>
      </c>
      <c r="M6" s="5" t="n">
        <v>0</v>
      </c>
      <c r="N6" s="5" t="n">
        <v>0</v>
      </c>
      <c r="O6" s="5" t="n">
        <v>6233</v>
      </c>
    </row>
    <row r="7" spans="1:15">
      <c r="A7" s="4" t="s">
        <v>80</v>
      </c>
      <c r="M7" s="5" t="n">
        <v>0</v>
      </c>
      <c r="N7" s="5" t="n">
        <v>0</v>
      </c>
      <c r="O7" s="5" t="n">
        <v>9310</v>
      </c>
    </row>
    <row r="8" spans="1:15">
      <c r="A8" s="4" t="s">
        <v>130</v>
      </c>
      <c r="M8" s="5" t="n">
        <v>0</v>
      </c>
      <c r="N8" s="5" t="n">
        <v>0</v>
      </c>
      <c r="O8" s="5" t="n">
        <v>7292</v>
      </c>
    </row>
    <row r="9" spans="1:15">
      <c r="A9" s="3" t="s">
        <v>131</v>
      </c>
    </row>
    <row r="10" spans="1:15">
      <c r="A10" s="4" t="s">
        <v>133</v>
      </c>
      <c r="E10" s="5" t="n">
        <v>0</v>
      </c>
      <c r="H10" s="5" t="n">
        <v>146000</v>
      </c>
      <c r="I10" s="5" t="n">
        <v>0</v>
      </c>
      <c r="J10" s="5" t="n">
        <v>146000</v>
      </c>
      <c r="K10" s="5" t="n">
        <v>0</v>
      </c>
      <c r="L10" s="5" t="n">
        <v>146000</v>
      </c>
      <c r="M10" s="5" t="n">
        <v>0</v>
      </c>
      <c r="N10" s="5" t="n">
        <v>146000</v>
      </c>
      <c r="O10" s="5" t="n">
        <v>0</v>
      </c>
    </row>
    <row r="11" spans="1:15">
      <c r="A11" s="4" t="s">
        <v>38</v>
      </c>
      <c r="B11" s="5" t="n">
        <v>58202</v>
      </c>
      <c r="E11" s="5" t="n">
        <v>7315</v>
      </c>
      <c r="H11" s="5" t="n">
        <v>8432</v>
      </c>
      <c r="I11" s="5" t="n">
        <v>9094</v>
      </c>
      <c r="J11" s="5" t="n">
        <v>13536</v>
      </c>
      <c r="K11" s="5" t="n">
        <v>16854</v>
      </c>
      <c r="L11" s="5" t="n">
        <v>24747</v>
      </c>
      <c r="M11" s="5" t="n">
        <v>22461</v>
      </c>
      <c r="N11" s="5" t="n">
        <v>34634</v>
      </c>
      <c r="O11" s="5" t="n">
        <v>71869</v>
      </c>
    </row>
    <row r="12" spans="1:15">
      <c r="A12" s="4" t="s">
        <v>39</v>
      </c>
      <c r="B12" s="5" t="n">
        <v>191653</v>
      </c>
      <c r="E12" s="5" t="n">
        <v>261582</v>
      </c>
      <c r="H12" s="5" t="n">
        <v>208580</v>
      </c>
      <c r="I12" s="5" t="n">
        <v>484108</v>
      </c>
      <c r="J12" s="5" t="n">
        <v>410995</v>
      </c>
      <c r="K12" s="5" t="n">
        <v>708528</v>
      </c>
      <c r="L12" s="5" t="n">
        <v>661467</v>
      </c>
      <c r="M12" s="5" t="n">
        <v>928476</v>
      </c>
      <c r="N12" s="5" t="n">
        <v>930945</v>
      </c>
      <c r="O12" s="5" t="n">
        <v>957219</v>
      </c>
    </row>
    <row r="13" spans="1:15">
      <c r="A13" s="4" t="s">
        <v>134</v>
      </c>
      <c r="B13" s="5" t="n">
        <v>633846</v>
      </c>
      <c r="E13" s="5" t="n">
        <v>506001</v>
      </c>
      <c r="H13" s="5" t="n">
        <v>410216</v>
      </c>
      <c r="I13" s="5" t="n">
        <v>1038471</v>
      </c>
      <c r="J13" s="5" t="n">
        <v>841846</v>
      </c>
      <c r="K13" s="5" t="n">
        <v>1601235</v>
      </c>
      <c r="L13" s="5" t="n">
        <v>1295697</v>
      </c>
      <c r="M13" s="5" t="n">
        <v>2194529</v>
      </c>
      <c r="N13" s="5" t="n">
        <v>1776979</v>
      </c>
      <c r="O13" s="5" t="n">
        <v>1547398</v>
      </c>
    </row>
    <row r="14" spans="1:15">
      <c r="A14" s="4" t="s">
        <v>135</v>
      </c>
      <c r="B14" s="5" t="n">
        <v>-172050</v>
      </c>
      <c r="E14" s="5" t="n">
        <v>-40426</v>
      </c>
      <c r="H14" s="5" t="n">
        <v>-19332</v>
      </c>
      <c r="I14" s="5" t="n">
        <v>-100076</v>
      </c>
      <c r="J14" s="5" t="n">
        <v>-75131</v>
      </c>
      <c r="K14" s="5" t="n">
        <v>-121251</v>
      </c>
      <c r="L14" s="5" t="n">
        <v>-97954</v>
      </c>
      <c r="M14" s="5" t="n">
        <v>-149023</v>
      </c>
      <c r="N14" s="5" t="n">
        <v>-132017</v>
      </c>
      <c r="O14" s="5" t="n">
        <v>-1436766</v>
      </c>
    </row>
    <row r="15" spans="1:15">
      <c r="A15" s="3" t="s">
        <v>136</v>
      </c>
    </row>
    <row r="16" spans="1:15">
      <c r="A16" s="4" t="s">
        <v>137</v>
      </c>
      <c r="B16" s="5" t="n">
        <v>0</v>
      </c>
      <c r="E16" s="5" t="n">
        <v>0</v>
      </c>
      <c r="H16" s="5" t="n">
        <v>0</v>
      </c>
      <c r="I16" s="5" t="n">
        <v>0</v>
      </c>
      <c r="J16" s="5" t="n">
        <v>0</v>
      </c>
      <c r="K16" s="5" t="n">
        <v>0</v>
      </c>
      <c r="L16" s="5" t="n">
        <v>0</v>
      </c>
      <c r="M16" s="5" t="n">
        <v>0</v>
      </c>
      <c r="N16" s="5" t="n">
        <v>0</v>
      </c>
      <c r="O16" s="5" t="n">
        <v>0</v>
      </c>
    </row>
    <row r="17" spans="1:15">
      <c r="A17" s="3" t="s">
        <v>138</v>
      </c>
    </row>
    <row r="18" spans="1:15">
      <c r="A18" s="4" t="s">
        <v>140</v>
      </c>
      <c r="B18" s="5" t="n">
        <v>240</v>
      </c>
      <c r="E18" s="5" t="n">
        <v>50225</v>
      </c>
      <c r="H18" s="5" t="n">
        <v>19040</v>
      </c>
      <c r="I18" s="5" t="n">
        <v>114176</v>
      </c>
      <c r="J18" s="5" t="n">
        <v>44851</v>
      </c>
      <c r="K18" s="5" t="n">
        <v>135394</v>
      </c>
      <c r="L18" s="5" t="n">
        <v>101939</v>
      </c>
      <c r="M18" s="5" t="n">
        <v>174293</v>
      </c>
      <c r="N18" s="5" t="n">
        <v>138731</v>
      </c>
      <c r="O18" s="5" t="n">
        <v>1329874</v>
      </c>
    </row>
    <row r="19" spans="1:15">
      <c r="A19" s="4" t="s">
        <v>141</v>
      </c>
      <c r="B19" s="5" t="n">
        <v>-15962</v>
      </c>
      <c r="E19" s="5" t="n">
        <v>-10360</v>
      </c>
      <c r="H19" s="5" t="n">
        <v>0</v>
      </c>
      <c r="I19" s="5" t="n">
        <v>-14803</v>
      </c>
      <c r="J19" s="5" t="n">
        <v>28202</v>
      </c>
      <c r="K19" s="5" t="n">
        <v>-15602</v>
      </c>
      <c r="L19" s="5" t="n">
        <v>-2622</v>
      </c>
      <c r="M19" s="5" t="n">
        <v>-24442</v>
      </c>
      <c r="N19" s="5" t="n">
        <v>-5364</v>
      </c>
      <c r="O19" s="5" t="n">
        <v>-141563</v>
      </c>
    </row>
    <row r="20" spans="1:15">
      <c r="A20" s="4" t="s">
        <v>143</v>
      </c>
      <c r="B20" s="5" t="n">
        <v>182278</v>
      </c>
      <c r="E20" s="5" t="n">
        <v>39865</v>
      </c>
      <c r="H20" s="5" t="n">
        <v>19040</v>
      </c>
      <c r="I20" s="5" t="n">
        <v>99373</v>
      </c>
      <c r="J20" s="5" t="n">
        <v>73053</v>
      </c>
      <c r="K20" s="5" t="n">
        <v>119792</v>
      </c>
      <c r="L20" s="5" t="n">
        <v>99317</v>
      </c>
      <c r="M20" s="5" t="n">
        <v>149851</v>
      </c>
      <c r="N20" s="5" t="n">
        <v>133367</v>
      </c>
      <c r="O20" s="5" t="n">
        <v>1403311</v>
      </c>
    </row>
    <row r="21" spans="1:15">
      <c r="A21" s="4" t="s">
        <v>144</v>
      </c>
      <c r="B21" s="5" t="n">
        <v>-414</v>
      </c>
      <c r="E21" s="5" t="n">
        <v>-114</v>
      </c>
      <c r="H21" s="5" t="n">
        <v>-537</v>
      </c>
      <c r="I21" s="5" t="n">
        <v>-237</v>
      </c>
      <c r="J21" s="5" t="n">
        <v>1273</v>
      </c>
      <c r="K21" s="5" t="n">
        <v>261</v>
      </c>
      <c r="L21" s="5" t="n">
        <v>-2281</v>
      </c>
      <c r="M21" s="5" t="n">
        <v>-132</v>
      </c>
      <c r="N21" s="5" t="n">
        <v>-1330</v>
      </c>
      <c r="O21" s="5" t="n">
        <v>-19340</v>
      </c>
    </row>
    <row r="22" spans="1:15">
      <c r="A22" s="4" t="s">
        <v>145</v>
      </c>
      <c r="B22" s="5" t="n">
        <v>9814</v>
      </c>
      <c r="E22" s="5" t="n">
        <v>-675</v>
      </c>
      <c r="H22" s="5" t="n">
        <v>-829</v>
      </c>
      <c r="I22" s="5" t="n">
        <v>-940</v>
      </c>
      <c r="J22" s="5" t="n">
        <v>-805</v>
      </c>
      <c r="K22" s="5" t="n">
        <v>-1198</v>
      </c>
      <c r="L22" s="5" t="n">
        <v>-918</v>
      </c>
      <c r="M22" s="5" t="n">
        <v>696</v>
      </c>
      <c r="N22" s="5" t="n">
        <v>21</v>
      </c>
      <c r="O22" s="5" t="n">
        <v>-52795</v>
      </c>
    </row>
    <row r="23" spans="1:15">
      <c r="A23" s="4" t="s">
        <v>378</v>
      </c>
      <c r="E23" s="5" t="n">
        <v>1219</v>
      </c>
      <c r="H23" s="5" t="n">
        <v>1198</v>
      </c>
      <c r="I23" s="5" t="n">
        <v>1219</v>
      </c>
      <c r="J23" s="5" t="n">
        <v>1198</v>
      </c>
      <c r="K23" s="5" t="n">
        <v>1219</v>
      </c>
      <c r="L23" s="5" t="n">
        <v>1198</v>
      </c>
    </row>
    <row r="24" spans="1:15">
      <c r="A24" s="4" t="s">
        <v>379</v>
      </c>
      <c r="E24" s="5" t="n">
        <v>544</v>
      </c>
      <c r="H24" s="5" t="n">
        <v>369</v>
      </c>
      <c r="I24" s="5" t="n">
        <v>278</v>
      </c>
      <c r="J24" s="5" t="n">
        <v>393</v>
      </c>
      <c r="K24" s="5" t="n">
        <v>21</v>
      </c>
      <c r="L24" s="5" t="n">
        <v>280</v>
      </c>
    </row>
    <row r="25" spans="1:15">
      <c r="A25" s="3" t="s">
        <v>148</v>
      </c>
    </row>
    <row r="26" spans="1:15">
      <c r="A26" s="4" t="s">
        <v>149</v>
      </c>
      <c r="B26" s="5" t="n">
        <v>0</v>
      </c>
      <c r="E26" s="5" t="n">
        <v>0</v>
      </c>
      <c r="H26" s="5" t="n">
        <v>0</v>
      </c>
      <c r="I26" s="5" t="n">
        <v>0</v>
      </c>
      <c r="J26" s="5" t="n">
        <v>0</v>
      </c>
      <c r="K26" s="5" t="n">
        <v>0</v>
      </c>
      <c r="L26" s="5" t="n">
        <v>0</v>
      </c>
      <c r="M26" s="5" t="n">
        <v>0</v>
      </c>
      <c r="N26" s="5" t="n">
        <v>0</v>
      </c>
      <c r="O26" s="5" t="n">
        <v>0</v>
      </c>
    </row>
    <row r="27" spans="1:15">
      <c r="A27" s="4" t="s">
        <v>150</v>
      </c>
      <c r="B27" s="7" t="n">
        <v>0</v>
      </c>
      <c r="E27" s="5" t="n">
        <v>0</v>
      </c>
      <c r="H27" s="5" t="n">
        <v>0</v>
      </c>
      <c r="I27" s="5" t="n">
        <v>0</v>
      </c>
      <c r="J27" s="5" t="n">
        <v>0</v>
      </c>
      <c r="K27" s="5" t="n">
        <v>0</v>
      </c>
      <c r="L27" s="5" t="n">
        <v>0</v>
      </c>
      <c r="M27" s="7" t="n">
        <v>0</v>
      </c>
      <c r="N27" s="7" t="n">
        <v>0</v>
      </c>
      <c r="O27" s="7" t="n">
        <v>0</v>
      </c>
    </row>
    <row r="28" spans="1:15">
      <c r="A28" s="3" t="s">
        <v>151</v>
      </c>
    </row>
    <row r="29" spans="1:15">
      <c r="A29" s="4" t="s">
        <v>380</v>
      </c>
      <c r="E29" s="7" t="n">
        <v>0</v>
      </c>
      <c r="H29" s="7" t="n">
        <v>146000</v>
      </c>
      <c r="I29" s="7" t="n">
        <v>0</v>
      </c>
      <c r="J29" s="7" t="n">
        <v>146000</v>
      </c>
      <c r="K29" s="7" t="n">
        <v>0</v>
      </c>
      <c r="L29" s="7" t="n">
        <v>146000</v>
      </c>
    </row>
  </sheetData>
  <mergeCells count="5">
    <mergeCell ref="A1:A2"/>
    <mergeCell ref="B1:H1"/>
    <mergeCell ref="I1:J1"/>
    <mergeCell ref="K1:L1"/>
    <mergeCell ref="M1:O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381</v>
      </c>
      <c r="B1" s="2" t="s">
        <v>1</v>
      </c>
      <c r="I1" s="2" t="s">
        <v>287</v>
      </c>
      <c r="K1" s="2" t="s">
        <v>288</v>
      </c>
      <c r="M1" s="2" t="s">
        <v>72</v>
      </c>
    </row>
    <row r="2" spans="1:15">
      <c r="B2" s="2" t="s">
        <v>2</v>
      </c>
      <c r="C2" s="2" t="s">
        <v>289</v>
      </c>
      <c r="D2" s="2" t="s">
        <v>5</v>
      </c>
      <c r="E2" s="2" t="s">
        <v>73</v>
      </c>
      <c r="F2" s="2" t="s">
        <v>290</v>
      </c>
      <c r="G2" s="2" t="s">
        <v>291</v>
      </c>
      <c r="H2" s="2" t="s">
        <v>292</v>
      </c>
      <c r="I2" s="2" t="s">
        <v>5</v>
      </c>
      <c r="J2" s="2" t="s">
        <v>291</v>
      </c>
      <c r="K2" s="2" t="s">
        <v>289</v>
      </c>
      <c r="L2" s="2" t="s">
        <v>290</v>
      </c>
      <c r="M2" s="2" t="s">
        <v>58</v>
      </c>
      <c r="N2" s="2" t="s">
        <v>59</v>
      </c>
      <c r="O2" s="2" t="s">
        <v>60</v>
      </c>
    </row>
    <row r="3" spans="1:15">
      <c r="A3" s="4" t="s">
        <v>74</v>
      </c>
      <c r="B3" s="7" t="n">
        <v>-419182</v>
      </c>
      <c r="C3" s="7" t="n">
        <v>-252971</v>
      </c>
      <c r="D3" s="7" t="n">
        <v>-283721</v>
      </c>
      <c r="E3" s="7" t="n">
        <v>-308866</v>
      </c>
      <c r="F3" s="7" t="n">
        <v>-284133</v>
      </c>
      <c r="G3" s="7" t="n">
        <v>-261848</v>
      </c>
      <c r="H3" s="7" t="n">
        <v>-383067</v>
      </c>
      <c r="I3" s="7" t="n">
        <v>-592587</v>
      </c>
      <c r="J3" s="7" t="n">
        <v>-644915</v>
      </c>
      <c r="K3" s="7" t="n">
        <v>-845559</v>
      </c>
      <c r="L3" s="7" t="n">
        <v>-929048</v>
      </c>
      <c r="M3" s="7" t="n">
        <v>-1096698</v>
      </c>
      <c r="N3" s="7" t="n">
        <v>-1242074</v>
      </c>
      <c r="O3" s="7" t="n">
        <v>-2477205</v>
      </c>
    </row>
    <row r="4" spans="1:15">
      <c r="A4" s="4" t="s">
        <v>82</v>
      </c>
      <c r="B4" s="5" t="n">
        <v>-1055051</v>
      </c>
      <c r="C4" s="5" t="n">
        <v>-816120</v>
      </c>
      <c r="D4" s="5" t="n">
        <v>-816425</v>
      </c>
      <c r="E4" s="5" t="n">
        <v>-815324</v>
      </c>
      <c r="F4" s="5" t="n">
        <v>-738357</v>
      </c>
      <c r="G4" s="5" t="n">
        <v>-693947</v>
      </c>
      <c r="H4" s="5" t="n">
        <v>-793560</v>
      </c>
      <c r="I4" s="5" t="n">
        <v>-1631749</v>
      </c>
      <c r="J4" s="5" t="n">
        <v>-1487508</v>
      </c>
      <c r="K4" s="5" t="n">
        <v>-2447869</v>
      </c>
      <c r="L4" s="5" t="n">
        <v>-2225865</v>
      </c>
      <c r="M4" s="5" t="n">
        <v>-3294489</v>
      </c>
      <c r="N4" s="5" t="n">
        <v>-3020574</v>
      </c>
      <c r="O4" s="5" t="n">
        <v>-4036087</v>
      </c>
    </row>
    <row r="5" spans="1:15">
      <c r="A5" s="4" t="s">
        <v>50</v>
      </c>
      <c r="B5" s="5" t="n">
        <v>-29104252</v>
      </c>
      <c r="C5" s="5" t="n">
        <v>-27202581</v>
      </c>
      <c r="D5" s="5" t="n">
        <v>-26386461</v>
      </c>
      <c r="E5" s="5" t="n">
        <v>-25570036</v>
      </c>
      <c r="F5" s="5" t="n">
        <v>-23960003</v>
      </c>
      <c r="G5" s="5" t="n">
        <v>-23221646</v>
      </c>
      <c r="H5" s="5" t="n">
        <v>-22527698</v>
      </c>
      <c r="I5" s="5" t="n">
        <v>-26386461</v>
      </c>
      <c r="J5" s="5" t="n">
        <v>-23221646</v>
      </c>
      <c r="K5" s="5" t="n">
        <v>-27202581</v>
      </c>
      <c r="L5" s="5" t="n">
        <v>-23960003</v>
      </c>
      <c r="M5" s="5" t="n">
        <v>-28049201</v>
      </c>
      <c r="N5" s="5" t="n">
        <v>-24754712</v>
      </c>
      <c r="O5" s="5" t="n">
        <v>-21734138</v>
      </c>
    </row>
    <row r="6" spans="1:15">
      <c r="A6" s="4" t="s">
        <v>45</v>
      </c>
      <c r="B6" s="5" t="n">
        <v>22142525</v>
      </c>
      <c r="C6" s="5" t="n">
        <v>20025784</v>
      </c>
      <c r="D6" s="5" t="n">
        <v>19188955</v>
      </c>
      <c r="E6" s="5" t="n">
        <v>18435367</v>
      </c>
      <c r="F6" s="5" t="n">
        <v>16864919</v>
      </c>
      <c r="G6" s="5" t="n">
        <v>15965209</v>
      </c>
      <c r="H6" s="5" t="n">
        <v>15349662</v>
      </c>
      <c r="I6" s="5" t="n">
        <v>19188955</v>
      </c>
      <c r="J6" s="5" t="n">
        <v>15965209</v>
      </c>
      <c r="K6" s="5" t="n">
        <v>20025784</v>
      </c>
      <c r="L6" s="5" t="n">
        <v>16864919</v>
      </c>
      <c r="M6" s="5" t="n">
        <v>20951710</v>
      </c>
      <c r="N6" s="5" t="n">
        <v>17646804</v>
      </c>
      <c r="O6" s="5" t="n">
        <v>14755927</v>
      </c>
    </row>
    <row r="7" spans="1:15">
      <c r="A7" s="4" t="s">
        <v>265</v>
      </c>
      <c r="B7" s="5" t="n">
        <v>1631921</v>
      </c>
      <c r="C7" s="5" t="n">
        <v>1512476</v>
      </c>
      <c r="D7" s="5" t="n">
        <v>1479159</v>
      </c>
      <c r="E7" s="5" t="n">
        <v>1478103</v>
      </c>
      <c r="F7" s="5" t="n">
        <v>1439160</v>
      </c>
      <c r="G7" s="5" t="n">
        <v>1354752</v>
      </c>
      <c r="H7" s="5" t="n">
        <v>1359807</v>
      </c>
      <c r="I7" s="5" t="n">
        <v>1479159</v>
      </c>
      <c r="J7" s="5" t="n">
        <v>1354752</v>
      </c>
      <c r="K7" s="5" t="n">
        <v>1512476</v>
      </c>
      <c r="L7" s="5" t="n">
        <v>1439160</v>
      </c>
      <c r="M7" s="5" t="n">
        <v>1563602</v>
      </c>
      <c r="N7" s="5" t="n">
        <v>1462391</v>
      </c>
      <c r="O7" s="5" t="n">
        <v>1405332</v>
      </c>
    </row>
    <row r="8" spans="1:15">
      <c r="A8" s="4" t="s">
        <v>43</v>
      </c>
      <c r="B8" s="5" t="n">
        <v>12535800</v>
      </c>
      <c r="C8" s="7" t="n">
        <v>11156871</v>
      </c>
      <c r="D8" s="7" t="n">
        <v>10619063</v>
      </c>
      <c r="E8" s="7" t="n">
        <v>10112812</v>
      </c>
      <c r="F8" s="7" t="n">
        <v>9179229</v>
      </c>
      <c r="G8" s="7" t="n">
        <v>8745375</v>
      </c>
      <c r="H8" s="7" t="n">
        <v>8341171</v>
      </c>
      <c r="I8" s="7" t="n">
        <v>10619063</v>
      </c>
      <c r="J8" s="7" t="n">
        <v>8745375</v>
      </c>
      <c r="K8" s="7" t="n">
        <v>11156871</v>
      </c>
      <c r="L8" s="7" t="n">
        <v>9179229</v>
      </c>
      <c r="M8" s="5" t="n">
        <v>11727303</v>
      </c>
      <c r="N8" s="5" t="n">
        <v>9633186</v>
      </c>
      <c r="O8" s="5" t="n">
        <v>7961954</v>
      </c>
    </row>
    <row r="9" spans="1:15">
      <c r="A9" s="4" t="s">
        <v>294</v>
      </c>
      <c r="B9" s="5" t="n">
        <v>-22100000</v>
      </c>
      <c r="M9" s="7" t="n">
        <v>-20950000</v>
      </c>
      <c r="N9" s="7" t="n">
        <v>-17650000</v>
      </c>
      <c r="O9" s="7" t="n">
        <v>-14750000</v>
      </c>
    </row>
    <row r="10" spans="1:15">
      <c r="A10" s="4" t="s">
        <v>314</v>
      </c>
    </row>
    <row r="11" spans="1:15">
      <c r="A11" s="4" t="s">
        <v>134</v>
      </c>
      <c r="B11" s="5" t="n">
        <v>848246</v>
      </c>
    </row>
    <row r="12" spans="1:15">
      <c r="A12" s="4" t="s">
        <v>382</v>
      </c>
    </row>
    <row r="13" spans="1:15">
      <c r="A13" s="4" t="s">
        <v>134</v>
      </c>
      <c r="B13" s="7" t="n">
        <v>5898071</v>
      </c>
    </row>
  </sheetData>
  <mergeCells count="5">
    <mergeCell ref="A1:A2"/>
    <mergeCell ref="B1:H1"/>
    <mergeCell ref="I1:J1"/>
    <mergeCell ref="K1:L1"/>
    <mergeCell ref="M1:O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3</v>
      </c>
      <c r="B1" s="2" t="s">
        <v>1</v>
      </c>
      <c r="C1" s="2" t="s">
        <v>72</v>
      </c>
    </row>
    <row r="2" spans="1:5">
      <c r="B2" s="2" t="s">
        <v>2</v>
      </c>
      <c r="C2" s="2" t="s">
        <v>58</v>
      </c>
      <c r="D2" s="2" t="s">
        <v>59</v>
      </c>
      <c r="E2" s="2" t="s">
        <v>60</v>
      </c>
    </row>
    <row r="3" spans="1:5">
      <c r="A3" s="4" t="s">
        <v>384</v>
      </c>
      <c r="B3" s="5" t="n">
        <v>680000</v>
      </c>
    </row>
    <row r="4" spans="1:5">
      <c r="A4" s="4" t="s">
        <v>300</v>
      </c>
    </row>
    <row r="5" spans="1:5">
      <c r="A5" s="4" t="s">
        <v>301</v>
      </c>
      <c r="B5" s="5" t="n">
        <v>20000000</v>
      </c>
      <c r="C5" s="5" t="n">
        <v>20000000</v>
      </c>
      <c r="D5" s="5" t="n">
        <v>20000000</v>
      </c>
      <c r="E5" s="5" t="n">
        <v>20000000</v>
      </c>
    </row>
    <row r="6" spans="1:5">
      <c r="A6" s="4" t="s">
        <v>302</v>
      </c>
    </row>
    <row r="7" spans="1:5">
      <c r="A7" s="4" t="s">
        <v>301</v>
      </c>
      <c r="B7" s="5" t="n">
        <v>680000</v>
      </c>
      <c r="C7" s="5" t="n">
        <v>680000</v>
      </c>
      <c r="D7" s="5" t="n">
        <v>1105000</v>
      </c>
      <c r="E7" s="5" t="n">
        <v>3172184</v>
      </c>
    </row>
    <row r="8" spans="1:5">
      <c r="A8" s="4" t="s">
        <v>385</v>
      </c>
    </row>
    <row r="9" spans="1:5">
      <c r="A9" s="4" t="s">
        <v>301</v>
      </c>
      <c r="B9" s="5" t="n">
        <v>59818732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86</v>
      </c>
      <c r="B1" s="2" t="s">
        <v>2</v>
      </c>
      <c r="C1" s="2" t="s">
        <v>58</v>
      </c>
      <c r="D1" s="2" t="s">
        <v>59</v>
      </c>
      <c r="E1" s="2" t="s">
        <v>60</v>
      </c>
    </row>
    <row r="2" spans="1:5">
      <c r="A2" s="4" t="s">
        <v>304</v>
      </c>
      <c r="B2" s="7" t="n">
        <v>1006695</v>
      </c>
      <c r="C2" s="7" t="n">
        <v>1003619</v>
      </c>
      <c r="D2" s="7" t="n">
        <v>827869</v>
      </c>
      <c r="E2" s="7" t="n">
        <v>674136</v>
      </c>
    </row>
    <row r="3" spans="1:5">
      <c r="A3" s="4" t="s">
        <v>305</v>
      </c>
      <c r="B3" s="5" t="n">
        <v>943131</v>
      </c>
      <c r="C3" s="5" t="n">
        <v>864100</v>
      </c>
      <c r="D3" s="5" t="n">
        <v>693050</v>
      </c>
      <c r="E3" s="5" t="n">
        <v>549000</v>
      </c>
    </row>
    <row r="4" spans="1:5">
      <c r="A4" s="4" t="s">
        <v>306</v>
      </c>
      <c r="B4" s="5" t="n">
        <v>144449</v>
      </c>
      <c r="C4" s="5" t="n">
        <v>138176</v>
      </c>
      <c r="D4" s="5" t="n">
        <v>115919</v>
      </c>
      <c r="E4" s="5" t="n">
        <v>62076</v>
      </c>
    </row>
    <row r="5" spans="1:5">
      <c r="A5" s="4" t="s">
        <v>307</v>
      </c>
      <c r="B5" s="5" t="n">
        <v>4231888</v>
      </c>
      <c r="C5" s="5" t="n">
        <v>3986581</v>
      </c>
      <c r="D5" s="5" t="n">
        <v>3051548</v>
      </c>
      <c r="E5" s="5" t="n">
        <v>2161757</v>
      </c>
    </row>
    <row r="6" spans="1:5">
      <c r="A6" s="4" t="s">
        <v>308</v>
      </c>
    </row>
    <row r="7" spans="1:5">
      <c r="A7" s="4" t="s">
        <v>309</v>
      </c>
      <c r="B7" s="5" t="n">
        <v>2091513</v>
      </c>
      <c r="C7" s="5" t="n">
        <v>1934586</v>
      </c>
      <c r="D7" s="5" t="n">
        <v>1368610</v>
      </c>
      <c r="E7" s="5" t="n">
        <v>830445</v>
      </c>
    </row>
    <row r="8" spans="1:5">
      <c r="A8" s="4" t="s">
        <v>310</v>
      </c>
    </row>
    <row r="9" spans="1:5">
      <c r="A9" s="4" t="s">
        <v>309</v>
      </c>
      <c r="B9" s="7" t="n">
        <v>46100</v>
      </c>
      <c r="C9" s="7" t="n">
        <v>46100</v>
      </c>
      <c r="D9" s="7" t="n">
        <v>46100</v>
      </c>
      <c r="E9" s="7" t="n">
        <v>46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7</v>
      </c>
      <c r="B1" s="2" t="s">
        <v>2</v>
      </c>
      <c r="C1" s="2" t="s">
        <v>58</v>
      </c>
      <c r="D1" s="2" t="s">
        <v>289</v>
      </c>
      <c r="E1" s="2" t="s">
        <v>5</v>
      </c>
      <c r="F1" s="2" t="s">
        <v>73</v>
      </c>
      <c r="G1" s="2" t="s">
        <v>59</v>
      </c>
      <c r="H1" s="2" t="s">
        <v>290</v>
      </c>
      <c r="I1" s="2" t="s">
        <v>291</v>
      </c>
      <c r="J1" s="2" t="s">
        <v>292</v>
      </c>
      <c r="K1" s="2" t="s">
        <v>60</v>
      </c>
    </row>
    <row r="2" spans="1:11">
      <c r="A2" s="4" t="s">
        <v>265</v>
      </c>
      <c r="B2" s="7" t="n">
        <v>1631921</v>
      </c>
      <c r="C2" s="7" t="n">
        <v>1563602</v>
      </c>
      <c r="G2" s="7" t="n">
        <v>1462391</v>
      </c>
      <c r="K2" s="7" t="n">
        <v>1405332</v>
      </c>
    </row>
    <row r="3" spans="1:11">
      <c r="A3" s="4" t="s">
        <v>312</v>
      </c>
      <c r="B3" s="5" t="n">
        <v>-1631921</v>
      </c>
      <c r="C3" s="5" t="n">
        <v>-1563602</v>
      </c>
      <c r="D3" s="7" t="n">
        <v>-1512476</v>
      </c>
      <c r="E3" s="7" t="n">
        <v>-1479159</v>
      </c>
      <c r="F3" s="7" t="n">
        <v>-1478103</v>
      </c>
      <c r="G3" s="5" t="n">
        <v>-1462391</v>
      </c>
      <c r="H3" s="7" t="n">
        <v>-1439160</v>
      </c>
      <c r="I3" s="7" t="n">
        <v>-1354752</v>
      </c>
      <c r="J3" s="7" t="n">
        <v>-1359807</v>
      </c>
      <c r="K3" s="5" t="n">
        <v>-1405332</v>
      </c>
    </row>
    <row r="4" spans="1:11">
      <c r="A4" s="4" t="s">
        <v>313</v>
      </c>
      <c r="B4" s="5" t="n">
        <v>0</v>
      </c>
      <c r="C4" s="5" t="n">
        <v>0</v>
      </c>
      <c r="G4" s="7" t="n">
        <v>0</v>
      </c>
      <c r="K4" s="7" t="n">
        <v>0</v>
      </c>
    </row>
    <row r="5" spans="1:11">
      <c r="A5" s="4" t="s">
        <v>314</v>
      </c>
    </row>
    <row r="6" spans="1:11">
      <c r="A6" s="4" t="s">
        <v>134</v>
      </c>
      <c r="B6" s="7" t="n">
        <v>752140</v>
      </c>
      <c r="C6" s="7" t="n">
        <v>70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8</v>
      </c>
      <c r="B1" s="2" t="s">
        <v>2</v>
      </c>
      <c r="C1" s="2" t="s">
        <v>58</v>
      </c>
      <c r="D1" s="2" t="s">
        <v>289</v>
      </c>
      <c r="E1" s="2" t="s">
        <v>5</v>
      </c>
      <c r="F1" s="2" t="s">
        <v>73</v>
      </c>
      <c r="G1" s="2" t="s">
        <v>59</v>
      </c>
      <c r="H1" s="2" t="s">
        <v>290</v>
      </c>
      <c r="I1" s="2" t="s">
        <v>291</v>
      </c>
      <c r="J1" s="2" t="s">
        <v>292</v>
      </c>
      <c r="K1" s="2" t="s">
        <v>60</v>
      </c>
    </row>
    <row r="2" spans="1:11">
      <c r="A2" s="4" t="s">
        <v>43</v>
      </c>
      <c r="B2" s="7" t="n">
        <v>12535800</v>
      </c>
      <c r="C2" s="7" t="n">
        <v>11727303</v>
      </c>
      <c r="D2" s="7" t="n">
        <v>11156871</v>
      </c>
      <c r="E2" s="7" t="n">
        <v>10619063</v>
      </c>
      <c r="F2" s="7" t="n">
        <v>10112812</v>
      </c>
      <c r="G2" s="7" t="n">
        <v>9633186</v>
      </c>
      <c r="H2" s="7" t="n">
        <v>9179229</v>
      </c>
      <c r="I2" s="7" t="n">
        <v>8745375</v>
      </c>
      <c r="J2" s="7" t="n">
        <v>8341171</v>
      </c>
      <c r="K2" s="7" t="n">
        <v>7961954</v>
      </c>
    </row>
    <row r="3" spans="1:11">
      <c r="A3" s="4" t="s">
        <v>316</v>
      </c>
    </row>
    <row r="4" spans="1:11">
      <c r="A4" s="4" t="s">
        <v>43</v>
      </c>
      <c r="B4" s="5" t="n">
        <v>1562642</v>
      </c>
      <c r="C4" s="5" t="n">
        <v>1546988</v>
      </c>
    </row>
    <row r="5" spans="1:11">
      <c r="A5" s="4" t="s">
        <v>134</v>
      </c>
      <c r="B5" s="5" t="n">
        <v>522000</v>
      </c>
      <c r="C5" s="5" t="n">
        <v>506300</v>
      </c>
    </row>
    <row r="6" spans="1:11">
      <c r="A6" s="4" t="s">
        <v>317</v>
      </c>
    </row>
    <row r="7" spans="1:11">
      <c r="A7" s="4" t="s">
        <v>43</v>
      </c>
      <c r="B7" s="5" t="n">
        <v>816203</v>
      </c>
      <c r="C7" s="5" t="n">
        <v>801078</v>
      </c>
    </row>
    <row r="8" spans="1:11">
      <c r="A8" s="4" t="s">
        <v>134</v>
      </c>
      <c r="B8" s="5" t="n">
        <v>302400</v>
      </c>
      <c r="C8" s="5" t="n">
        <v>288900</v>
      </c>
    </row>
    <row r="9" spans="1:11">
      <c r="A9" s="4" t="s">
        <v>318</v>
      </c>
    </row>
    <row r="10" spans="1:11">
      <c r="A10" s="4" t="s">
        <v>43</v>
      </c>
      <c r="B10" s="5" t="n">
        <v>3476024</v>
      </c>
      <c r="C10" s="5" t="n">
        <v>3083698</v>
      </c>
    </row>
    <row r="11" spans="1:11">
      <c r="A11" s="4" t="s">
        <v>134</v>
      </c>
      <c r="B11" s="5" t="n">
        <v>2239500</v>
      </c>
      <c r="C11" s="5" t="n">
        <v>2045173</v>
      </c>
    </row>
    <row r="12" spans="1:11">
      <c r="A12" s="4" t="s">
        <v>319</v>
      </c>
    </row>
    <row r="13" spans="1:11">
      <c r="A13" s="4" t="s">
        <v>43</v>
      </c>
      <c r="B13" s="5" t="n">
        <v>6680931</v>
      </c>
      <c r="C13" s="5" t="n">
        <v>6295539</v>
      </c>
    </row>
    <row r="14" spans="1:11">
      <c r="A14" s="4" t="s">
        <v>134</v>
      </c>
      <c r="B14" s="7" t="n">
        <v>2766805</v>
      </c>
      <c r="C14" s="7" t="n">
        <v>238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89</v>
      </c>
      <c r="B1" s="2" t="s">
        <v>1</v>
      </c>
      <c r="E1" s="2" t="s">
        <v>287</v>
      </c>
      <c r="G1" s="2" t="s">
        <v>288</v>
      </c>
      <c r="I1" s="2" t="s">
        <v>72</v>
      </c>
    </row>
    <row r="2" spans="1:11">
      <c r="B2" s="2" t="s">
        <v>2</v>
      </c>
      <c r="C2" s="2" t="s">
        <v>73</v>
      </c>
      <c r="D2" s="2" t="s">
        <v>292</v>
      </c>
      <c r="E2" s="2" t="s">
        <v>5</v>
      </c>
      <c r="F2" s="2" t="s">
        <v>291</v>
      </c>
      <c r="G2" s="2" t="s">
        <v>289</v>
      </c>
      <c r="H2" s="2" t="s">
        <v>290</v>
      </c>
      <c r="I2" s="2" t="s">
        <v>58</v>
      </c>
      <c r="J2" s="2" t="s">
        <v>59</v>
      </c>
      <c r="K2" s="2" t="s">
        <v>60</v>
      </c>
    </row>
    <row r="3" spans="1:11">
      <c r="A3" s="3" t="s">
        <v>191</v>
      </c>
    </row>
    <row r="4" spans="1:11">
      <c r="A4" s="4" t="s">
        <v>390</v>
      </c>
      <c r="B4" s="7" t="n">
        <v>240</v>
      </c>
      <c r="C4" s="7" t="n">
        <v>50225</v>
      </c>
      <c r="D4" s="7" t="n">
        <v>19040</v>
      </c>
      <c r="E4" s="7" t="n">
        <v>114176</v>
      </c>
      <c r="F4" s="7" t="n">
        <v>44851</v>
      </c>
      <c r="G4" s="7" t="n">
        <v>135394</v>
      </c>
      <c r="H4" s="7" t="n">
        <v>101939</v>
      </c>
      <c r="I4" s="7" t="n">
        <v>174293</v>
      </c>
      <c r="J4" s="7" t="n">
        <v>138731</v>
      </c>
      <c r="K4" s="7" t="n">
        <v>1329874</v>
      </c>
    </row>
    <row r="5" spans="1:11">
      <c r="A5" s="4" t="s">
        <v>391</v>
      </c>
      <c r="B5" s="5" t="n">
        <v>-15962</v>
      </c>
      <c r="C5" s="7" t="n">
        <v>-10360</v>
      </c>
      <c r="D5" s="7" t="n">
        <v>0</v>
      </c>
      <c r="E5" s="7" t="n">
        <v>-14803</v>
      </c>
      <c r="F5" s="7" t="n">
        <v>28202</v>
      </c>
      <c r="G5" s="7" t="n">
        <v>-15602</v>
      </c>
      <c r="H5" s="7" t="n">
        <v>-2622</v>
      </c>
      <c r="I5" s="5" t="n">
        <v>-24442</v>
      </c>
      <c r="J5" s="5" t="n">
        <v>-5364</v>
      </c>
      <c r="K5" s="5" t="n">
        <v>-141563</v>
      </c>
    </row>
    <row r="6" spans="1:11">
      <c r="A6" s="4" t="s">
        <v>44</v>
      </c>
      <c r="B6" s="7" t="n">
        <v>2660000</v>
      </c>
      <c r="I6" s="7" t="n">
        <v>2662000</v>
      </c>
      <c r="J6" s="7" t="n">
        <v>2511000</v>
      </c>
      <c r="K6" s="7" t="n">
        <v>2385000</v>
      </c>
    </row>
  </sheetData>
  <mergeCells count="5">
    <mergeCell ref="A1:A2"/>
    <mergeCell ref="B1:D1"/>
    <mergeCell ref="E1:F1"/>
    <mergeCell ref="G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9"/>
    <col customWidth="1" max="5" min="5" width="30"/>
    <col customWidth="1" max="6" min="6" width="27"/>
    <col customWidth="1" max="7" min="7" width="46"/>
    <col customWidth="1" max="8" min="8" width="20"/>
    <col customWidth="1" max="9" min="9" width="13"/>
  </cols>
  <sheetData>
    <row r="1" spans="1:9">
      <c r="A1" s="1" t="s">
        <v>87</v>
      </c>
      <c r="B1" s="2" t="s">
        <v>88</v>
      </c>
      <c r="C1" s="2" t="s">
        <v>89</v>
      </c>
      <c r="D1" s="2" t="s">
        <v>90</v>
      </c>
      <c r="E1" s="2" t="s">
        <v>91</v>
      </c>
      <c r="F1" s="2" t="s">
        <v>92</v>
      </c>
      <c r="G1" s="2" t="s">
        <v>93</v>
      </c>
      <c r="H1" s="2" t="s">
        <v>94</v>
      </c>
      <c r="I1" s="2" t="s">
        <v>95</v>
      </c>
    </row>
    <row r="2" spans="1:9">
      <c r="A2" s="4" t="s">
        <v>96</v>
      </c>
      <c r="B2" s="5" t="n">
        <v>9000000</v>
      </c>
      <c r="C2" s="5" t="n">
        <v>466150864</v>
      </c>
    </row>
    <row r="3" spans="1:9">
      <c r="A3" s="4" t="s">
        <v>97</v>
      </c>
      <c r="B3" s="7" t="n">
        <v>9000</v>
      </c>
      <c r="C3" s="7" t="n">
        <v>466151</v>
      </c>
      <c r="D3" s="7" t="n">
        <v>-137500</v>
      </c>
      <c r="E3" s="7" t="n">
        <v>35000</v>
      </c>
      <c r="F3" s="7" t="n">
        <v>6449271</v>
      </c>
      <c r="G3" s="7" t="n">
        <v>-139864</v>
      </c>
      <c r="H3" s="7" t="n">
        <v>-17698051</v>
      </c>
      <c r="I3" s="7" t="n">
        <v>-11015993</v>
      </c>
    </row>
    <row r="4" spans="1:9">
      <c r="A4" s="4" t="s">
        <v>98</v>
      </c>
      <c r="F4" s="5" t="n">
        <v>7292</v>
      </c>
      <c r="I4" s="5" t="n">
        <v>7292</v>
      </c>
    </row>
    <row r="5" spans="1:9">
      <c r="A5" s="4" t="s">
        <v>99</v>
      </c>
      <c r="D5" s="5" t="n">
        <v>137500</v>
      </c>
      <c r="E5" s="5" t="n">
        <v>-35000</v>
      </c>
      <c r="F5" s="5" t="n">
        <v>-102500</v>
      </c>
    </row>
    <row r="6" spans="1:9">
      <c r="A6" s="4" t="s">
        <v>100</v>
      </c>
      <c r="G6" s="5" t="n">
        <v>290059</v>
      </c>
      <c r="I6" s="5" t="n">
        <v>290059</v>
      </c>
    </row>
    <row r="7" spans="1:9">
      <c r="A7" s="4" t="s">
        <v>82</v>
      </c>
      <c r="H7" s="5" t="n">
        <v>-4036087</v>
      </c>
      <c r="I7" s="5" t="n">
        <v>-4036087</v>
      </c>
    </row>
    <row r="8" spans="1:9">
      <c r="A8" s="4" t="s">
        <v>101</v>
      </c>
      <c r="B8" s="5" t="n">
        <v>9000000</v>
      </c>
      <c r="C8" s="5" t="n">
        <v>466150864</v>
      </c>
    </row>
    <row r="9" spans="1:9">
      <c r="A9" s="4" t="s">
        <v>102</v>
      </c>
      <c r="B9" s="7" t="n">
        <v>9000</v>
      </c>
      <c r="C9" s="7" t="n">
        <v>466151</v>
      </c>
      <c r="D9" s="5" t="n">
        <v>0</v>
      </c>
      <c r="E9" s="5" t="n">
        <v>0</v>
      </c>
      <c r="F9" s="5" t="n">
        <v>6354063</v>
      </c>
      <c r="G9" s="5" t="n">
        <v>150195</v>
      </c>
      <c r="H9" s="5" t="n">
        <v>-21734138</v>
      </c>
      <c r="I9" s="5" t="n">
        <v>-14754729</v>
      </c>
    </row>
    <row r="10" spans="1:9">
      <c r="A10" s="4" t="s">
        <v>100</v>
      </c>
      <c r="I10" s="5" t="n">
        <v>177997</v>
      </c>
    </row>
    <row r="11" spans="1:9">
      <c r="A11" s="4" t="s">
        <v>82</v>
      </c>
      <c r="I11" s="5" t="n">
        <v>-793560</v>
      </c>
    </row>
    <row r="12" spans="1:9">
      <c r="A12" s="4" t="s">
        <v>103</v>
      </c>
      <c r="I12" s="5" t="n">
        <v>-15349293</v>
      </c>
    </row>
    <row r="13" spans="1:9">
      <c r="A13" s="4" t="s">
        <v>104</v>
      </c>
      <c r="B13" s="5" t="n">
        <v>9000000</v>
      </c>
      <c r="C13" s="5" t="n">
        <v>466150864</v>
      </c>
    </row>
    <row r="14" spans="1:9">
      <c r="A14" s="4" t="s">
        <v>105</v>
      </c>
      <c r="B14" s="7" t="n">
        <v>9000</v>
      </c>
      <c r="C14" s="7" t="n">
        <v>466151</v>
      </c>
      <c r="D14" s="5" t="n">
        <v>0</v>
      </c>
      <c r="E14" s="5" t="n">
        <v>0</v>
      </c>
      <c r="F14" s="5" t="n">
        <v>6354063</v>
      </c>
      <c r="G14" s="5" t="n">
        <v>150195</v>
      </c>
      <c r="H14" s="5" t="n">
        <v>-21734138</v>
      </c>
      <c r="I14" s="5" t="n">
        <v>-14754729</v>
      </c>
    </row>
    <row r="15" spans="1:9">
      <c r="A15" s="4" t="s">
        <v>100</v>
      </c>
      <c r="I15" s="5" t="n">
        <v>256422</v>
      </c>
    </row>
    <row r="16" spans="1:9">
      <c r="A16" s="4" t="s">
        <v>82</v>
      </c>
      <c r="I16" s="5" t="n">
        <v>-1487508</v>
      </c>
    </row>
    <row r="17" spans="1:9">
      <c r="A17" s="4" t="s">
        <v>106</v>
      </c>
      <c r="I17" s="5" t="n">
        <v>-15964816</v>
      </c>
    </row>
    <row r="18" spans="1:9">
      <c r="A18" s="4" t="s">
        <v>104</v>
      </c>
      <c r="B18" s="5" t="n">
        <v>9000000</v>
      </c>
      <c r="C18" s="5" t="n">
        <v>466150864</v>
      </c>
    </row>
    <row r="19" spans="1:9">
      <c r="A19" s="4" t="s">
        <v>105</v>
      </c>
      <c r="B19" s="7" t="n">
        <v>9000</v>
      </c>
      <c r="C19" s="7" t="n">
        <v>466151</v>
      </c>
      <c r="D19" s="5" t="n">
        <v>0</v>
      </c>
      <c r="E19" s="5" t="n">
        <v>0</v>
      </c>
      <c r="F19" s="5" t="n">
        <v>6354063</v>
      </c>
      <c r="G19" s="5" t="n">
        <v>150195</v>
      </c>
      <c r="H19" s="5" t="n">
        <v>-21734138</v>
      </c>
      <c r="I19" s="5" t="n">
        <v>-14754729</v>
      </c>
    </row>
    <row r="20" spans="1:9">
      <c r="A20" s="4" t="s">
        <v>100</v>
      </c>
      <c r="I20" s="5" t="n">
        <v>94956</v>
      </c>
    </row>
    <row r="21" spans="1:9">
      <c r="A21" s="4" t="s">
        <v>82</v>
      </c>
      <c r="I21" s="5" t="n">
        <v>-2225865</v>
      </c>
    </row>
    <row r="22" spans="1:9">
      <c r="A22" s="4" t="s">
        <v>107</v>
      </c>
      <c r="I22" s="5" t="n">
        <v>-16864639</v>
      </c>
    </row>
    <row r="23" spans="1:9">
      <c r="A23" s="4" t="s">
        <v>104</v>
      </c>
      <c r="B23" s="5" t="n">
        <v>9000000</v>
      </c>
      <c r="C23" s="5" t="n">
        <v>466150864</v>
      </c>
    </row>
    <row r="24" spans="1:9">
      <c r="A24" s="4" t="s">
        <v>105</v>
      </c>
      <c r="B24" s="7" t="n">
        <v>9000</v>
      </c>
      <c r="C24" s="7" t="n">
        <v>466151</v>
      </c>
      <c r="D24" s="5" t="n">
        <v>0</v>
      </c>
      <c r="E24" s="5" t="n">
        <v>0</v>
      </c>
      <c r="F24" s="5" t="n">
        <v>6354063</v>
      </c>
      <c r="G24" s="5" t="n">
        <v>150195</v>
      </c>
      <c r="H24" s="5" t="n">
        <v>-21734138</v>
      </c>
      <c r="I24" s="5" t="n">
        <v>-14754729</v>
      </c>
    </row>
    <row r="25" spans="1:9">
      <c r="A25" s="4" t="s">
        <v>108</v>
      </c>
      <c r="C25" s="5" t="n">
        <v>5000000</v>
      </c>
    </row>
    <row r="26" spans="1:9">
      <c r="A26" s="4" t="s">
        <v>109</v>
      </c>
      <c r="C26" s="7" t="n">
        <v>5000</v>
      </c>
      <c r="F26" s="5" t="n">
        <v>16000</v>
      </c>
      <c r="I26" s="5" t="n">
        <v>21000</v>
      </c>
    </row>
    <row r="27" spans="1:9">
      <c r="A27" s="4" t="s">
        <v>100</v>
      </c>
      <c r="G27" s="5" t="n">
        <v>108718</v>
      </c>
      <c r="I27" s="5" t="n">
        <v>108718</v>
      </c>
    </row>
    <row r="28" spans="1:9">
      <c r="A28" s="4" t="s">
        <v>82</v>
      </c>
      <c r="H28" s="5" t="n">
        <v>-3020574</v>
      </c>
      <c r="I28" s="5" t="n">
        <v>-3020574</v>
      </c>
    </row>
    <row r="29" spans="1:9">
      <c r="A29" s="4" t="s">
        <v>110</v>
      </c>
      <c r="B29" s="5" t="n">
        <v>9000000</v>
      </c>
      <c r="C29" s="5" t="n">
        <v>471150864</v>
      </c>
    </row>
    <row r="30" spans="1:9">
      <c r="A30" s="4" t="s">
        <v>111</v>
      </c>
      <c r="B30" s="7" t="n">
        <v>9000</v>
      </c>
      <c r="C30" s="7" t="n">
        <v>471151</v>
      </c>
      <c r="D30" s="5" t="n">
        <v>0</v>
      </c>
      <c r="E30" s="5" t="n">
        <v>0</v>
      </c>
      <c r="F30" s="5" t="n">
        <v>6370063</v>
      </c>
      <c r="G30" s="5" t="n">
        <v>258913</v>
      </c>
      <c r="H30" s="5" t="n">
        <v>-24754712</v>
      </c>
      <c r="I30" s="5" t="n">
        <v>-17645585</v>
      </c>
    </row>
    <row r="31" spans="1:9">
      <c r="A31" s="4" t="s">
        <v>112</v>
      </c>
      <c r="I31" s="5" t="n">
        <v>-15349293</v>
      </c>
    </row>
    <row r="32" spans="1:9">
      <c r="A32" s="4" t="s">
        <v>100</v>
      </c>
      <c r="I32" s="5" t="n">
        <v>78425</v>
      </c>
    </row>
    <row r="33" spans="1:9">
      <c r="A33" s="4" t="s">
        <v>82</v>
      </c>
      <c r="I33" s="5" t="n">
        <v>-693947</v>
      </c>
    </row>
    <row r="34" spans="1:9">
      <c r="A34" s="4" t="s">
        <v>106</v>
      </c>
      <c r="I34" s="5" t="n">
        <v>-15964816</v>
      </c>
    </row>
    <row r="35" spans="1:9">
      <c r="A35" s="4" t="s">
        <v>100</v>
      </c>
      <c r="I35" s="5" t="n">
        <v>-161466</v>
      </c>
    </row>
    <row r="36" spans="1:9">
      <c r="A36" s="4" t="s">
        <v>82</v>
      </c>
      <c r="I36" s="5" t="n">
        <v>-738357</v>
      </c>
    </row>
    <row r="37" spans="1:9">
      <c r="A37" s="4" t="s">
        <v>107</v>
      </c>
      <c r="I37" s="5" t="n">
        <v>-16864639</v>
      </c>
    </row>
    <row r="38" spans="1:9">
      <c r="A38" s="4" t="s">
        <v>113</v>
      </c>
      <c r="B38" s="7" t="n">
        <v>9000</v>
      </c>
      <c r="C38" s="7" t="n">
        <v>471151</v>
      </c>
      <c r="D38" s="5" t="n">
        <v>0</v>
      </c>
      <c r="E38" s="5" t="n">
        <v>0</v>
      </c>
      <c r="F38" s="5" t="n">
        <v>6370063</v>
      </c>
      <c r="G38" s="5" t="n">
        <v>258913</v>
      </c>
      <c r="H38" s="5" t="n">
        <v>-24754712</v>
      </c>
      <c r="I38" s="5" t="n">
        <v>-17645585</v>
      </c>
    </row>
    <row r="39" spans="1:9">
      <c r="A39" s="4" t="s">
        <v>100</v>
      </c>
      <c r="I39" s="5" t="n">
        <v>26087</v>
      </c>
    </row>
    <row r="40" spans="1:9">
      <c r="A40" s="4" t="s">
        <v>82</v>
      </c>
      <c r="I40" s="5" t="n">
        <v>-815324</v>
      </c>
    </row>
    <row r="41" spans="1:9">
      <c r="A41" s="4" t="s">
        <v>114</v>
      </c>
      <c r="I41" s="5" t="n">
        <v>-18434823</v>
      </c>
    </row>
    <row r="42" spans="1:9">
      <c r="A42" s="4" t="s">
        <v>115</v>
      </c>
      <c r="B42" s="5" t="n">
        <v>9000000</v>
      </c>
      <c r="C42" s="5" t="n">
        <v>471150864</v>
      </c>
    </row>
    <row r="43" spans="1:9">
      <c r="A43" s="4" t="s">
        <v>113</v>
      </c>
      <c r="B43" s="7" t="n">
        <v>9000</v>
      </c>
      <c r="C43" s="7" t="n">
        <v>471151</v>
      </c>
      <c r="D43" s="5" t="n">
        <v>0</v>
      </c>
      <c r="E43" s="5" t="n">
        <v>0</v>
      </c>
      <c r="F43" s="5" t="n">
        <v>6370063</v>
      </c>
      <c r="G43" s="5" t="n">
        <v>258913</v>
      </c>
      <c r="H43" s="5" t="n">
        <v>-24754712</v>
      </c>
      <c r="I43" s="5" t="n">
        <v>-17645585</v>
      </c>
    </row>
    <row r="44" spans="1:9">
      <c r="A44" s="4" t="s">
        <v>100</v>
      </c>
      <c r="I44" s="5" t="n">
        <v>88658</v>
      </c>
    </row>
    <row r="45" spans="1:9">
      <c r="A45" s="4" t="s">
        <v>82</v>
      </c>
      <c r="I45" s="5" t="n">
        <v>-1631749</v>
      </c>
    </row>
    <row r="46" spans="1:9">
      <c r="A46" s="4" t="s">
        <v>116</v>
      </c>
      <c r="I46" s="5" t="n">
        <v>-19188677</v>
      </c>
    </row>
    <row r="47" spans="1:9">
      <c r="A47" s="4" t="s">
        <v>115</v>
      </c>
      <c r="B47" s="5" t="n">
        <v>9000000</v>
      </c>
      <c r="C47" s="5" t="n">
        <v>471150864</v>
      </c>
    </row>
    <row r="48" spans="1:9">
      <c r="A48" s="4" t="s">
        <v>113</v>
      </c>
      <c r="B48" s="7" t="n">
        <v>9000</v>
      </c>
      <c r="C48" s="7" t="n">
        <v>471151</v>
      </c>
      <c r="D48" s="5" t="n">
        <v>0</v>
      </c>
      <c r="E48" s="5" t="n">
        <v>0</v>
      </c>
      <c r="F48" s="5" t="n">
        <v>6370063</v>
      </c>
      <c r="G48" s="5" t="n">
        <v>258913</v>
      </c>
      <c r="H48" s="5" t="n">
        <v>-24754712</v>
      </c>
      <c r="I48" s="5" t="n">
        <v>-17645585</v>
      </c>
    </row>
    <row r="49" spans="1:9">
      <c r="A49" s="4" t="s">
        <v>100</v>
      </c>
      <c r="I49" s="5" t="n">
        <v>67692</v>
      </c>
    </row>
    <row r="50" spans="1:9">
      <c r="A50" s="4" t="s">
        <v>82</v>
      </c>
      <c r="I50" s="5" t="n">
        <v>-2447869</v>
      </c>
    </row>
    <row r="51" spans="1:9">
      <c r="A51" s="4" t="s">
        <v>117</v>
      </c>
      <c r="I51" s="5" t="n">
        <v>-20025763</v>
      </c>
    </row>
    <row r="52" spans="1:9">
      <c r="A52" s="4" t="s">
        <v>115</v>
      </c>
      <c r="B52" s="5" t="n">
        <v>9000000</v>
      </c>
      <c r="C52" s="5" t="n">
        <v>471150864</v>
      </c>
    </row>
    <row r="53" spans="1:9">
      <c r="A53" s="4" t="s">
        <v>113</v>
      </c>
      <c r="B53" s="7" t="n">
        <v>9000</v>
      </c>
      <c r="C53" s="7" t="n">
        <v>471151</v>
      </c>
      <c r="D53" s="5" t="n">
        <v>0</v>
      </c>
      <c r="E53" s="5" t="n">
        <v>0</v>
      </c>
      <c r="F53" s="5" t="n">
        <v>6370063</v>
      </c>
      <c r="G53" s="5" t="n">
        <v>258913</v>
      </c>
      <c r="H53" s="5" t="n">
        <v>-24754712</v>
      </c>
      <c r="I53" s="5" t="n">
        <v>-17645585</v>
      </c>
    </row>
    <row r="54" spans="1:9">
      <c r="A54" s="4" t="s">
        <v>118</v>
      </c>
      <c r="B54" s="5" t="n">
        <v>2000000</v>
      </c>
    </row>
    <row r="55" spans="1:9">
      <c r="A55" s="4" t="s">
        <v>119</v>
      </c>
      <c r="B55" s="7" t="n">
        <v>2000</v>
      </c>
      <c r="F55" s="5" t="n">
        <v>-200</v>
      </c>
      <c r="I55" s="5" t="n">
        <v>1800</v>
      </c>
    </row>
    <row r="56" spans="1:9">
      <c r="A56" s="4" t="s">
        <v>100</v>
      </c>
      <c r="G56" s="5" t="n">
        <v>-11521</v>
      </c>
      <c r="I56" s="5" t="n">
        <v>-11521</v>
      </c>
    </row>
    <row r="57" spans="1:9">
      <c r="A57" s="4" t="s">
        <v>82</v>
      </c>
      <c r="H57" s="5" t="n">
        <v>-3294489</v>
      </c>
      <c r="I57" s="5" t="n">
        <v>-3294489</v>
      </c>
    </row>
    <row r="58" spans="1:9">
      <c r="A58" s="4" t="s">
        <v>120</v>
      </c>
      <c r="B58" s="5" t="n">
        <v>11000000</v>
      </c>
      <c r="C58" s="5" t="n">
        <v>471150864</v>
      </c>
    </row>
    <row r="59" spans="1:9">
      <c r="A59" s="4" t="s">
        <v>121</v>
      </c>
      <c r="B59" s="7" t="n">
        <v>11000</v>
      </c>
      <c r="C59" s="7" t="n">
        <v>471151</v>
      </c>
      <c r="D59" s="5" t="n">
        <v>0</v>
      </c>
      <c r="E59" s="5" t="n">
        <v>0</v>
      </c>
      <c r="F59" s="5" t="n">
        <v>6369863</v>
      </c>
      <c r="G59" s="5" t="n">
        <v>247392</v>
      </c>
      <c r="H59" s="5" t="n">
        <v>-28049201</v>
      </c>
      <c r="I59" s="5" t="n">
        <v>-20949795</v>
      </c>
    </row>
    <row r="60" spans="1:9">
      <c r="A60" s="4" t="s">
        <v>122</v>
      </c>
      <c r="I60" s="5" t="n">
        <v>-18434823</v>
      </c>
    </row>
    <row r="61" spans="1:9">
      <c r="A61" s="4" t="s">
        <v>100</v>
      </c>
      <c r="I61" s="5" t="n">
        <v>62571</v>
      </c>
    </row>
    <row r="62" spans="1:9">
      <c r="A62" s="4" t="s">
        <v>82</v>
      </c>
      <c r="I62" s="5" t="n">
        <v>-816425</v>
      </c>
    </row>
    <row r="63" spans="1:9">
      <c r="A63" s="4" t="s">
        <v>116</v>
      </c>
      <c r="I63" s="5" t="n">
        <v>-19188677</v>
      </c>
    </row>
    <row r="64" spans="1:9">
      <c r="A64" s="4" t="s">
        <v>100</v>
      </c>
      <c r="I64" s="5" t="n">
        <v>-20966</v>
      </c>
    </row>
    <row r="65" spans="1:9">
      <c r="A65" s="4" t="s">
        <v>82</v>
      </c>
      <c r="I65" s="5" t="n">
        <v>-816120</v>
      </c>
    </row>
    <row r="66" spans="1:9">
      <c r="A66" s="4" t="s">
        <v>117</v>
      </c>
      <c r="I66" s="5" t="n">
        <v>-20025763</v>
      </c>
    </row>
    <row r="67" spans="1:9">
      <c r="A67" s="4" t="s">
        <v>123</v>
      </c>
      <c r="B67" s="7" t="n">
        <v>11000</v>
      </c>
      <c r="C67" s="7" t="n">
        <v>471151</v>
      </c>
      <c r="D67" s="7" t="n">
        <v>0</v>
      </c>
      <c r="E67" s="7" t="n">
        <v>0</v>
      </c>
      <c r="F67" s="7" t="n">
        <v>6369863</v>
      </c>
      <c r="G67" s="7" t="n">
        <v>247392</v>
      </c>
      <c r="H67" s="7" t="n">
        <v>-28049201</v>
      </c>
      <c r="I67" s="5" t="n">
        <v>-20949795</v>
      </c>
    </row>
    <row r="68" spans="1:9">
      <c r="A68" s="4" t="s">
        <v>100</v>
      </c>
      <c r="I68" s="5" t="n">
        <v>-125250</v>
      </c>
    </row>
    <row r="69" spans="1:9">
      <c r="A69" s="4" t="s">
        <v>82</v>
      </c>
      <c r="I69" s="5" t="n">
        <v>-1055051</v>
      </c>
    </row>
    <row r="70" spans="1:9">
      <c r="A70" s="4" t="s">
        <v>124</v>
      </c>
      <c r="I70" s="7" t="n">
        <v>-22128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v>
      </c>
      <c r="B1" s="2" t="s">
        <v>1</v>
      </c>
      <c r="C1" s="2" t="s">
        <v>72</v>
      </c>
    </row>
    <row r="2" spans="1:5">
      <c r="B2" s="2" t="s">
        <v>2</v>
      </c>
      <c r="C2" s="2" t="s">
        <v>58</v>
      </c>
      <c r="D2" s="2" t="s">
        <v>59</v>
      </c>
      <c r="E2" s="2" t="s">
        <v>60</v>
      </c>
    </row>
    <row r="3" spans="1:5">
      <c r="A3" s="3" t="s">
        <v>126</v>
      </c>
    </row>
    <row r="4" spans="1:5">
      <c r="A4" s="4" t="s">
        <v>82</v>
      </c>
      <c r="B4" s="7" t="n">
        <v>-1055051</v>
      </c>
      <c r="C4" s="7" t="n">
        <v>-3294489</v>
      </c>
      <c r="D4" s="7" t="n">
        <v>-3020574</v>
      </c>
      <c r="E4" s="7" t="n">
        <v>-4036087</v>
      </c>
    </row>
    <row r="5" spans="1:5">
      <c r="A5" s="3" t="s">
        <v>127</v>
      </c>
    </row>
    <row r="6" spans="1:5">
      <c r="A6" s="4" t="s">
        <v>128</v>
      </c>
      <c r="B6" s="5" t="n">
        <v>1800</v>
      </c>
    </row>
    <row r="7" spans="1:5">
      <c r="A7" s="4" t="s">
        <v>129</v>
      </c>
      <c r="C7" s="5" t="n">
        <v>0</v>
      </c>
      <c r="D7" s="5" t="n">
        <v>0</v>
      </c>
      <c r="E7" s="5" t="n">
        <v>6233</v>
      </c>
    </row>
    <row r="8" spans="1:5">
      <c r="A8" s="4" t="s">
        <v>80</v>
      </c>
      <c r="C8" s="5" t="n">
        <v>0</v>
      </c>
      <c r="D8" s="5" t="n">
        <v>0</v>
      </c>
      <c r="E8" s="5" t="n">
        <v>9310</v>
      </c>
    </row>
    <row r="9" spans="1:5">
      <c r="A9" s="4" t="s">
        <v>130</v>
      </c>
      <c r="C9" s="5" t="n">
        <v>0</v>
      </c>
      <c r="D9" s="5" t="n">
        <v>0</v>
      </c>
      <c r="E9" s="5" t="n">
        <v>7292</v>
      </c>
    </row>
    <row r="10" spans="1:5">
      <c r="A10" s="3" t="s">
        <v>131</v>
      </c>
    </row>
    <row r="11" spans="1:5">
      <c r="A11" s="4" t="s">
        <v>132</v>
      </c>
      <c r="B11" s="5" t="n">
        <v>-2500</v>
      </c>
    </row>
    <row r="12" spans="1:5">
      <c r="A12" s="4" t="s">
        <v>133</v>
      </c>
      <c r="C12" s="5" t="n">
        <v>0</v>
      </c>
      <c r="D12" s="5" t="n">
        <v>146000</v>
      </c>
      <c r="E12" s="5" t="n">
        <v>0</v>
      </c>
    </row>
    <row r="13" spans="1:5">
      <c r="A13" s="4" t="s">
        <v>38</v>
      </c>
      <c r="B13" s="5" t="n">
        <v>58202</v>
      </c>
      <c r="C13" s="5" t="n">
        <v>22461</v>
      </c>
      <c r="D13" s="5" t="n">
        <v>34634</v>
      </c>
      <c r="E13" s="5" t="n">
        <v>71869</v>
      </c>
    </row>
    <row r="14" spans="1:5">
      <c r="A14" s="4" t="s">
        <v>39</v>
      </c>
      <c r="B14" s="5" t="n">
        <v>191653</v>
      </c>
      <c r="C14" s="5" t="n">
        <v>928476</v>
      </c>
      <c r="D14" s="5" t="n">
        <v>930945</v>
      </c>
      <c r="E14" s="5" t="n">
        <v>957219</v>
      </c>
    </row>
    <row r="15" spans="1:5">
      <c r="A15" s="4" t="s">
        <v>134</v>
      </c>
      <c r="B15" s="5" t="n">
        <v>633846</v>
      </c>
      <c r="C15" s="5" t="n">
        <v>2194529</v>
      </c>
      <c r="D15" s="5" t="n">
        <v>1776979</v>
      </c>
      <c r="E15" s="5" t="n">
        <v>1547398</v>
      </c>
    </row>
    <row r="16" spans="1:5">
      <c r="A16" s="4" t="s">
        <v>135</v>
      </c>
      <c r="B16" s="5" t="n">
        <v>-172050</v>
      </c>
      <c r="C16" s="5" t="n">
        <v>-149023</v>
      </c>
      <c r="D16" s="5" t="n">
        <v>-132017</v>
      </c>
      <c r="E16" s="5" t="n">
        <v>-1436766</v>
      </c>
    </row>
    <row r="17" spans="1:5">
      <c r="A17" s="3" t="s">
        <v>136</v>
      </c>
    </row>
    <row r="18" spans="1:5">
      <c r="A18" s="4" t="s">
        <v>137</v>
      </c>
      <c r="B18" s="5" t="n">
        <v>0</v>
      </c>
      <c r="C18" s="5" t="n">
        <v>0</v>
      </c>
      <c r="D18" s="5" t="n">
        <v>0</v>
      </c>
      <c r="E18" s="5" t="n">
        <v>0</v>
      </c>
    </row>
    <row r="19" spans="1:5">
      <c r="A19" s="3" t="s">
        <v>138</v>
      </c>
    </row>
    <row r="20" spans="1:5">
      <c r="A20" s="4" t="s">
        <v>139</v>
      </c>
      <c r="B20" s="5" t="n">
        <v>198000</v>
      </c>
    </row>
    <row r="21" spans="1:5">
      <c r="A21" s="4" t="s">
        <v>140</v>
      </c>
      <c r="B21" s="5" t="n">
        <v>240</v>
      </c>
      <c r="C21" s="5" t="n">
        <v>174293</v>
      </c>
      <c r="D21" s="5" t="n">
        <v>138731</v>
      </c>
      <c r="E21" s="5" t="n">
        <v>1329874</v>
      </c>
    </row>
    <row r="22" spans="1:5">
      <c r="A22" s="4" t="s">
        <v>141</v>
      </c>
      <c r="B22" s="5" t="n">
        <v>-15962</v>
      </c>
      <c r="C22" s="5" t="n">
        <v>-24442</v>
      </c>
      <c r="D22" s="5" t="n">
        <v>-5364</v>
      </c>
      <c r="E22" s="5" t="n">
        <v>-141563</v>
      </c>
    </row>
    <row r="23" spans="1:5">
      <c r="A23" s="4" t="s">
        <v>142</v>
      </c>
      <c r="C23" s="5" t="n">
        <v>0</v>
      </c>
      <c r="D23" s="5" t="n">
        <v>0</v>
      </c>
      <c r="E23" s="5" t="n">
        <v>215000</v>
      </c>
    </row>
    <row r="24" spans="1:5">
      <c r="A24" s="4" t="s">
        <v>143</v>
      </c>
      <c r="B24" s="5" t="n">
        <v>182278</v>
      </c>
      <c r="C24" s="5" t="n">
        <v>149851</v>
      </c>
      <c r="D24" s="5" t="n">
        <v>133367</v>
      </c>
      <c r="E24" s="5" t="n">
        <v>1403311</v>
      </c>
    </row>
    <row r="25" spans="1:5">
      <c r="A25" s="4" t="s">
        <v>144</v>
      </c>
      <c r="B25" s="5" t="n">
        <v>-414</v>
      </c>
      <c r="C25" s="5" t="n">
        <v>-132</v>
      </c>
      <c r="D25" s="5" t="n">
        <v>-1330</v>
      </c>
      <c r="E25" s="5" t="n">
        <v>-19340</v>
      </c>
    </row>
    <row r="26" spans="1:5">
      <c r="A26" s="4" t="s">
        <v>145</v>
      </c>
      <c r="B26" s="5" t="n">
        <v>9814</v>
      </c>
      <c r="C26" s="5" t="n">
        <v>696</v>
      </c>
      <c r="D26" s="5" t="n">
        <v>21</v>
      </c>
      <c r="E26" s="5" t="n">
        <v>-52795</v>
      </c>
    </row>
    <row r="27" spans="1:5">
      <c r="A27" s="4" t="s">
        <v>146</v>
      </c>
      <c r="B27" s="5" t="n">
        <v>1915</v>
      </c>
      <c r="C27" s="5" t="n">
        <v>1219</v>
      </c>
      <c r="D27" s="5" t="n">
        <v>1198</v>
      </c>
      <c r="E27" s="5" t="n">
        <v>53993</v>
      </c>
    </row>
    <row r="28" spans="1:5">
      <c r="A28" s="4" t="s">
        <v>147</v>
      </c>
      <c r="B28" s="5" t="n">
        <v>11729</v>
      </c>
      <c r="C28" s="5" t="n">
        <v>1915</v>
      </c>
      <c r="D28" s="5" t="n">
        <v>1219</v>
      </c>
      <c r="E28" s="5" t="n">
        <v>1198</v>
      </c>
    </row>
    <row r="29" spans="1:5">
      <c r="A29" s="3" t="s">
        <v>148</v>
      </c>
    </row>
    <row r="30" spans="1:5">
      <c r="A30" s="4" t="s">
        <v>149</v>
      </c>
      <c r="B30" s="5" t="n">
        <v>0</v>
      </c>
      <c r="C30" s="5" t="n">
        <v>0</v>
      </c>
      <c r="D30" s="5" t="n">
        <v>0</v>
      </c>
      <c r="E30" s="5" t="n">
        <v>0</v>
      </c>
    </row>
    <row r="31" spans="1:5">
      <c r="A31" s="4" t="s">
        <v>150</v>
      </c>
      <c r="B31" s="7" t="n">
        <v>0</v>
      </c>
      <c r="C31" s="5" t="n">
        <v>0</v>
      </c>
      <c r="D31" s="5" t="n">
        <v>0</v>
      </c>
      <c r="E31" s="5" t="n">
        <v>0</v>
      </c>
    </row>
    <row r="32" spans="1:5">
      <c r="A32" s="3" t="s">
        <v>151</v>
      </c>
    </row>
    <row r="33" spans="1:5">
      <c r="A33" s="4" t="s">
        <v>152</v>
      </c>
      <c r="C33" s="5" t="n">
        <v>1800</v>
      </c>
      <c r="D33" s="5" t="n">
        <v>0</v>
      </c>
      <c r="E33" s="5" t="n">
        <v>0</v>
      </c>
    </row>
    <row r="34" spans="1:5">
      <c r="A34" s="4" t="s">
        <v>153</v>
      </c>
      <c r="C34" s="7" t="n">
        <v>0</v>
      </c>
      <c r="D34" s="7" t="n">
        <v>146000</v>
      </c>
      <c r="E34" s="7"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4</v>
      </c>
      <c r="B1" s="2" t="s">
        <v>1</v>
      </c>
      <c r="C1" s="2" t="s">
        <v>72</v>
      </c>
    </row>
    <row r="2" spans="1:3">
      <c r="B2" s="2" t="s">
        <v>2</v>
      </c>
      <c r="C2" s="2" t="s">
        <v>58</v>
      </c>
    </row>
    <row r="3" spans="1:3">
      <c r="A3" s="3" t="s">
        <v>155</v>
      </c>
    </row>
    <row r="4" spans="1:3">
      <c r="A4" s="4" t="s">
        <v>156</v>
      </c>
      <c r="B4" s="4" t="s">
        <v>157</v>
      </c>
      <c r="C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9</v>
      </c>
      <c r="B1" s="2" t="s">
        <v>1</v>
      </c>
      <c r="C1" s="2" t="s">
        <v>72</v>
      </c>
    </row>
    <row r="2" spans="1:3">
      <c r="B2" s="2" t="s">
        <v>2</v>
      </c>
      <c r="C2" s="2" t="s">
        <v>58</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72</v>
      </c>
    </row>
    <row r="2" spans="1:2">
      <c r="B2" s="2" t="s">
        <v>58</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7:21:38Z</dcterms:created>
  <dcterms:modified xmlns:dcterms="http://purl.org/dc/terms/" xmlns:xsi="http://www.w3.org/2001/XMLSchema-instance" xsi:type="dcterms:W3CDTF">2018-01-04T17:21:38Z</dcterms:modified>
</cp:coreProperties>
</file>